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Cash Flow Statemen" sheetId="7" r:id="rId7"/>
    <s:sheet name="Organization" sheetId="8" r:id="rId8"/>
    <s:sheet name="Summary of Significant Accounti" sheetId="9" r:id="rId9"/>
    <s:sheet name="Cash, Cash Equivalents and Inve" sheetId="10" r:id="rId10"/>
    <s:sheet name="Fair Value of Financial Instrum" sheetId="11" r:id="rId11"/>
    <s:sheet name="Property and Equipment" sheetId="12" r:id="rId12"/>
    <s:sheet name="Research and Development Collab" sheetId="13" r:id="rId13"/>
    <s:sheet name="Payment Obligations to ALZA" sheetId="14" r:id="rId14"/>
    <s:sheet name="Debt Financing" sheetId="15" r:id="rId15"/>
    <s:sheet name="Warrants to Purchase Common Sto" sheetId="16" r:id="rId16"/>
    <s:sheet name="Commitments and Contingencies" sheetId="17" r:id="rId17"/>
    <s:sheet name="Stockholders' Equity" sheetId="18" r:id="rId18"/>
    <s:sheet name="Stock-Based Compensation" sheetId="19" r:id="rId19"/>
    <s:sheet name="Income Taxes" sheetId="20" r:id="rId20"/>
    <s:sheet name="Employee Benefit Plan" sheetId="21" r:id="rId21"/>
    <s:sheet name="Subsequent Event" sheetId="22" r:id="rId22"/>
    <s:sheet name="Summary of Significant Accoun23" sheetId="23" r:id="rId23"/>
    <s:sheet name="Summary of Significant Accoun24" sheetId="24" r:id="rId24"/>
    <s:sheet name="Cash, Cash Equivalents and In25" sheetId="25" r:id="rId25"/>
    <s:sheet name="Fair Value of Financial Instr26" sheetId="26" r:id="rId26"/>
    <s:sheet name="Property and Equipment (Tables)" sheetId="27" r:id="rId27"/>
    <s:sheet name="Debt Financing (Tables)" sheetId="28" r:id="rId28"/>
    <s:sheet name="Commitments and Contingencies (" sheetId="29" r:id="rId29"/>
    <s:sheet name="Stock-Based Compensation (Table" sheetId="30" r:id="rId30"/>
    <s:sheet name="Income Taxes (Tables)" sheetId="31" r:id="rId31"/>
    <s:sheet name="Organization - Additional Infor" sheetId="32" r:id="rId32"/>
    <s:sheet name="Summary of Significant Accoun33" sheetId="33" r:id="rId33"/>
    <s:sheet name="Summary of Significant Accoun34" sheetId="34" r:id="rId34"/>
    <s:sheet name="Cash, Cash Equivalents and In35" sheetId="35" r:id="rId35"/>
    <s:sheet name="Cash, Cash Equivalents and In36" sheetId="36" r:id="rId36"/>
    <s:sheet name="Fair Value of Financial Instr37" sheetId="37" r:id="rId37"/>
    <s:sheet name="Fair Value of Financial Instr38" sheetId="38" r:id="rId38"/>
    <s:sheet name="Property and Equipment - Schedu" sheetId="39" r:id="rId39"/>
    <s:sheet name="Property and Equipment - Additi" sheetId="40" r:id="rId40"/>
    <s:sheet name="Research and Development Coll41" sheetId="41" r:id="rId41"/>
    <s:sheet name="Payment Obligations to ALZA - A" sheetId="42" r:id="rId42"/>
    <s:sheet name="Debt Financing - Additional Inf" sheetId="43" r:id="rId43"/>
    <s:sheet name="Debt Financing - Additional I44" sheetId="44" r:id="rId44"/>
    <s:sheet name="Debt Financing - Summary of Lon" sheetId="45" r:id="rId45"/>
    <s:sheet name="Debt Financing - Future Minimum" sheetId="46" r:id="rId46"/>
    <s:sheet name="Warrants to Purchase Common S47" sheetId="47" r:id="rId47"/>
    <s:sheet name="Commitments and Contingencies -" sheetId="48" r:id="rId48"/>
    <s:sheet name="Commitments and Contingencies49" sheetId="49" r:id="rId49"/>
    <s:sheet name="Stockholders' Equity - Addition" sheetId="50" r:id="rId50"/>
    <s:sheet name="Stock-Based Compensation - Addi" sheetId="51" r:id="rId51"/>
    <s:sheet name="Stock-Based Compensation - Summ" sheetId="52" r:id="rId52"/>
    <s:sheet name="Stock-Based Compensation - Su53" sheetId="53" r:id="rId53"/>
    <s:sheet name="Stock-Based Compensation - Su54" sheetId="54" r:id="rId54"/>
    <s:sheet name="Stock-Based Compensation - Sche" sheetId="55" r:id="rId55"/>
    <s:sheet name="Income Taxes - Additional Infor" sheetId="56" r:id="rId56"/>
    <s:sheet name="Income Taxes - Reconciliation o" sheetId="57" r:id="rId57"/>
    <s:sheet name="Income Taxes - Components of Ne" sheetId="58" r:id="rId58"/>
    <s:sheet name="Income Taxes - Schedule of Unre" sheetId="59" r:id="rId59"/>
    <s:sheet name="Employee Benefit Plan - Additio" sheetId="60" r:id="rId60"/>
    <s:sheet name="Subsequent Event - Additional I" sheetId="61" r:id="rId61"/>
  </s:sheets>
  <s:definedNames/>
  <s:calcPr calcId="124519" calcMode="auto" fullCalcOnLoad="1"/>
</s:workbook>
</file>

<file path=xl/sharedStrings.xml><?xml version="1.0" encoding="utf-8"?>
<sst xmlns="http://schemas.openxmlformats.org/spreadsheetml/2006/main" uniqueCount="721">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ZSAN</t>
  </si>
  <si>
    <t>Entity Registrant Name</t>
  </si>
  <si>
    <t>Zosano Pharma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Accounts receivable</t>
  </si>
  <si>
    <t>Interest receivable</t>
  </si>
  <si>
    <t>Short-term investments in marketable securitie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Deferred revenue</t>
  </si>
  <si>
    <t>Related parties convertible notes (including accrued interest)</t>
  </si>
  <si>
    <t>Secured promissory note, current portion (net of issuance cost and including accrued interest)</t>
  </si>
  <si>
    <t>Freestanding warrant liability</t>
  </si>
  <si>
    <t>Other accrued liabilities</t>
  </si>
  <si>
    <t>Total current liabilities</t>
  </si>
  <si>
    <t>Deferred rent</t>
  </si>
  <si>
    <t>Secured promissory note, net of issuance cost (including accrued interest)</t>
  </si>
  <si>
    <t>Related party note payable (including accrued interest)</t>
  </si>
  <si>
    <t>Total liabilities</t>
  </si>
  <si>
    <t>Commitments and contingencies (Note 10)</t>
  </si>
  <si>
    <t xml:space="preserve"> </t>
  </si>
  <si>
    <t>Stockholders' equity (deficit):</t>
  </si>
  <si>
    <t>Preferred stock, $0.0001 par value, 5,000 shares and none authorized; none issued and outstanding as of December 31, 2015 and 2014, respectively</t>
  </si>
  <si>
    <t>Common stock, $0.0001 par value; 100,000 shares and 30,000 shares authorized; 11,967 shares and 5,165 shares issued and outstanding as of December 31, 2015 and 2014, respectively</t>
  </si>
  <si>
    <t>Additional paid-in capital</t>
  </si>
  <si>
    <t>Accumulated deficit</t>
  </si>
  <si>
    <t>Accumulated other comprehensive loss</t>
  </si>
  <si>
    <t>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License fees revenue</t>
  </si>
  <si>
    <t>Collaborative development support services</t>
  </si>
  <si>
    <t>Total revenue</t>
  </si>
  <si>
    <t>Operating expenses:</t>
  </si>
  <si>
    <t>Cost of license fees revenue</t>
  </si>
  <si>
    <t>Research and development</t>
  </si>
  <si>
    <t>General and administrative</t>
  </si>
  <si>
    <t>Total operating expenses</t>
  </si>
  <si>
    <t>Loss from operations</t>
  </si>
  <si>
    <t>Other income (expense):</t>
  </si>
  <si>
    <t>Interest expense</t>
  </si>
  <si>
    <t>Interest income</t>
  </si>
  <si>
    <t>Other expense</t>
  </si>
  <si>
    <t>Warrant revaluation income (expense)</t>
  </si>
  <si>
    <t>Gain on debt forgiveness</t>
  </si>
  <si>
    <t>Loss on debt extinguishment</t>
  </si>
  <si>
    <t>Net loss</t>
  </si>
  <si>
    <t>Other comprehensive loss:</t>
  </si>
  <si>
    <t>Unrealized holding loss on marketable securities, net of tax effect</t>
  </si>
  <si>
    <t>Comprehensive loss</t>
  </si>
  <si>
    <t>Net loss per common share - basic and diluted</t>
  </si>
  <si>
    <t>Weighted-average shares used in computing net loss per common share -basic and diluted</t>
  </si>
  <si>
    <t>Consolidated Statements Of Stockholders' Equity (Deficit) - USD ($) $ in Thousands</t>
  </si>
  <si>
    <t>Total</t>
  </si>
  <si>
    <t>Initial Public Offering [Member]</t>
  </si>
  <si>
    <t>Private Placement [Member]</t>
  </si>
  <si>
    <t>Overallotment Option [Member]</t>
  </si>
  <si>
    <t>Common Stock [Member]</t>
  </si>
  <si>
    <t>Common Stock [Member]Initial Public Offering [Member]</t>
  </si>
  <si>
    <t>Common Stock [Member]Private Placement [Member]</t>
  </si>
  <si>
    <t>Common Stock [Member]Overallotment Option [Member]</t>
  </si>
  <si>
    <t>Additional Paid-In Capital [Member]</t>
  </si>
  <si>
    <t>Additional Paid-In Capital [Member]Initial Public Offering [Member]</t>
  </si>
  <si>
    <t>Additional Paid-In Capital [Member]Private Placement [Member]</t>
  </si>
  <si>
    <t>Additional Paid-In Capital [Member]Overallotment Option [Member]</t>
  </si>
  <si>
    <t>Accumulated Deficit [Member]</t>
  </si>
  <si>
    <t>Accumulated Deficit [Member]Initial Public Offering [Member]</t>
  </si>
  <si>
    <t>Accumulated Deficit [Member]Private Placement [Member]</t>
  </si>
  <si>
    <t>Accumulated Deficit [Member]Overallotment Option [Member]</t>
  </si>
  <si>
    <t>Accumulated Other Comprehensive Loss [Member]</t>
  </si>
  <si>
    <t>Accumulated Other Comprehensive Loss [Member]Initial Public Offering [Member]</t>
  </si>
  <si>
    <t>Accumulated Other Comprehensive Loss [Member]Private Placement [Member]</t>
  </si>
  <si>
    <t>Accumulated Other Comprehensive Loss [Member]Overallotment Option [Member]</t>
  </si>
  <si>
    <t>Beginning balance at Dec. 31, 2013</t>
  </si>
  <si>
    <t>Beginning balance, shares at Dec. 31, 2013</t>
  </si>
  <si>
    <t>Issuance of common stock in connection with debt, value</t>
  </si>
  <si>
    <t>Issuance of common stock in connection with debt, share</t>
  </si>
  <si>
    <t>Issuance of common stock to employees upon exercise of stock options for cash, value</t>
  </si>
  <si>
    <t>Issuance of common stock to employees upon exercise of stock options for cash, share</t>
  </si>
  <si>
    <t>Reclassification of warrant liability to equity, value</t>
  </si>
  <si>
    <t>Stock-based compensation expense</t>
  </si>
  <si>
    <t>Unrealized loss on marketable securities</t>
  </si>
  <si>
    <t>Ending balance at Dec. 31, 2014</t>
  </si>
  <si>
    <t>Ending balance, shares at Dec. 31, 2014</t>
  </si>
  <si>
    <t>Issuance of common stock, value</t>
  </si>
  <si>
    <t>Issuance of common stock, share</t>
  </si>
  <si>
    <t>Issuance and release of restricted stock to certain board members as remuneration, value</t>
  </si>
  <si>
    <t>Issuance and release of restricted stock to certain board members as remuneration , share</t>
  </si>
  <si>
    <t>Reclassification of warrant liability to equity, share</t>
  </si>
  <si>
    <t>Issuance of warrant in connection with debt restructuring in June 2015</t>
  </si>
  <si>
    <t>Ending balance at Dec. 31, 2015</t>
  </si>
  <si>
    <t>Ending balance, shares at Dec. 31, 2015</t>
  </si>
  <si>
    <t>Consolidated Statements Of Stockholders' Equity (Deficit) (Parenthetical) - USD ($) $ in Millions</t>
  </si>
  <si>
    <t>Options to Purchase Common Stock [Member]</t>
  </si>
  <si>
    <t>Exercise price</t>
  </si>
  <si>
    <t>Minimum [Member] | Options to Purchase Common Stock [Member]</t>
  </si>
  <si>
    <t>Maximum [Member] | Options to Purchase Common Stock [Member]</t>
  </si>
  <si>
    <t>Offering cost</t>
  </si>
  <si>
    <t>Consolidated Cash Flow Statements - USD ($) $ in Thousands</t>
  </si>
  <si>
    <t>Cash flows from operating activities:</t>
  </si>
  <si>
    <t>Adjustments to reconcile net loss to net cash (used in) provided by operating activities:</t>
  </si>
  <si>
    <t>Depreciation</t>
  </si>
  <si>
    <t>Stock-based compensation</t>
  </si>
  <si>
    <t>Cost of debt subordination</t>
  </si>
  <si>
    <t>Revaluation of warrants to fair value</t>
  </si>
  <si>
    <t>Amortization of debt discount/accretion of premium</t>
  </si>
  <si>
    <t>Accretion of interest</t>
  </si>
  <si>
    <t>Impairment of long-lived assets</t>
  </si>
  <si>
    <t>Change in operating assets and liabilities:</t>
  </si>
  <si>
    <t>Accounts receivable from joint venture partner</t>
  </si>
  <si>
    <t>Prepaid expenses and other assets</t>
  </si>
  <si>
    <t>Accrued compensation and other accrued liabilities</t>
  </si>
  <si>
    <t>Net cash flow used in operating activities</t>
  </si>
  <si>
    <t>Cash flow from investing activities:</t>
  </si>
  <si>
    <t>Purchase of property and equipment</t>
  </si>
  <si>
    <t>Decrease in restricted cash</t>
  </si>
  <si>
    <t>Purchases of marketable securities</t>
  </si>
  <si>
    <t>Proceeds from maturities of investments in marketable securities</t>
  </si>
  <si>
    <t>(Increase) decrease in other investment</t>
  </si>
  <si>
    <t>Net cash flow used in investing activities</t>
  </si>
  <si>
    <t>Cash flow from financing activities:</t>
  </si>
  <si>
    <t>Proceeds from initial public offering of securities, net of underwriting discounts and commissions</t>
  </si>
  <si>
    <t>Payment of deferred offering costs</t>
  </si>
  <si>
    <t>Proceeds from a private placement concurrent with the initial public offering, net of private placement fee</t>
  </si>
  <si>
    <t>Proceeds from exercise of stock options and issuance of common stock</t>
  </si>
  <si>
    <t>Proceeds from borrowing under related parties bridge notes</t>
  </si>
  <si>
    <t>Proceeds from debt financing, net of issuance costs</t>
  </si>
  <si>
    <t>Payment of loan principal and accrued interest</t>
  </si>
  <si>
    <t>Net cash flow provided by financing activities</t>
  </si>
  <si>
    <t>Net increase (decrease) in cash and cash equivalents</t>
  </si>
  <si>
    <t>Cash and cash equivalents at beginning of period</t>
  </si>
  <si>
    <t>Cash and cash equivalents at end of period</t>
  </si>
  <si>
    <t>Supplemental cash flow information:</t>
  </si>
  <si>
    <t>Interest paid</t>
  </si>
  <si>
    <t>Non-cash investing and financing activities:</t>
  </si>
  <si>
    <t>Conversion of debt to common stock</t>
  </si>
  <si>
    <t>Issuance of common stock in connection with debt financing</t>
  </si>
  <si>
    <t>Issuance of warrant in connection with debt financing</t>
  </si>
  <si>
    <t>Accrued deferred offering cost</t>
  </si>
  <si>
    <t>Reclassification of warrant liability to equity</t>
  </si>
  <si>
    <t>Organization</t>
  </si>
  <si>
    <t>Organization, Consolidation and Presentation of Financial Statements [Abstract]</t>
  </si>
  <si>
    <t>1.
Organization
The Company Zosano Pharma Corporation and subsidiaries (the
Company) is a clinical stage specialty pharmaceutical company that
has developed a proprietary transdermal microneedle patch system to
deliver our proprietary formulations of existing drugs through the
skin for the treatment of a variety of indications. Our microneedle
patch system offers rapid onset, consistent drug delivery, improved
ease of use and room-temperature stability, benefits that we
believe often are unavailable using oral formulations or
injections. The Company was incorporated in Delaware as ZP
Holdings, Inc. in January 2012 and changed its name to Zosano
Pharma Corporation in June 2014. The Company was spun out of ALZA
Corporation, a subsidiary of Johnson &amp; Johnson, in October 2006
originally incorporated under the name The Macroflux Corporation,
and changed its name to Zosano Pharma, Inc. in 2007 following the
spin-off from Johnson &amp; Johnson. In April 2012, in a
transaction to recapitalize the business, a wholly-owned subsidiary
of Zosano Pharma Corporation was merged with and into Zosano
Pharma, Inc., whereby Zosano Pharma, Inc. was the surviving entity
and became a wholly-owned subsidiary of Zosano Pharma Corporation.
In June 2014, Zosano Pharma, Inc. changed its name to ZP Opco,
Inc. The Company has two wholly owned subsidiaries as of
December 31, 2015 and 2014: ZP Opco, Inc. (Opco), through which the
Company conducts its primary research and development activities,
and ZP Group LLC, originally a joint venture with Asahi Kasei
Pharmaceuticals USA (Asahi). The joint venture ceased operations in
December 2013.
Initial Public Offering On January 30, 2015, the Company completed an
initial public offering (“IPO”) of its common stock on
the NASDAQ Capital Market. The Company sold an aggregate of
4,500,000 shares of common stock under a registration statement on
Form S-1, declared effective on January 27, 2015, at a public
offering price of $11.00 per share. Net proceeds to the Company
were approximately $44.2 million, after deducting underwriting
commissions and expenses. On February 27, 2015, the underwriters
exercised the overallotment option resulting in the Company’s
issuing an additional 110,000 shares of its common stock at $11.00
per share, resulting in additional net proceeds of approximately
$1.1 million after underwriting discounts.
Concurrent Private Placement On January 30, 2015, the Company issued and sold
1,363,636 shares of its common stock to Lilly pursuant to a common
stock purchase agreement dated November 21, 2014 between the
Company and Lilly and received net proceeds of $14.5 million, after
underwriting discounts. The closing of this private placement took
place concurrently with the Company’s initial public
offering.</t>
  </si>
  <si>
    <t>Summary of Significant Accounting Policies</t>
  </si>
  <si>
    <t>Accounting Policies [Abstract]</t>
  </si>
  <si>
    <t>2.
Summary of Significant Accounting Policies
Basis of Presentation and Use of Estimates The accompanying consolidated financial statements
have been prepared in accordance with accounting principles
generally accepted in the United States (U.S. GAAP).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
Liquidity The Company has incurred significant operating
losses and had an accumulated deficit of $166.9 million as of
December 31, 2015. The Company has financed its operations
primarily through sale of equity securities, debt financing and
payments received under its former licensing and collaboration
agreements with pharmaceutical companies. To date, none of the
Company’s product candidates have been approved for sale. The Company will continue to require additional
financing to develop its product candidates and fund operating
losses. Management intends to seek through equity debt financings,
collaborative or other arrangements with corporate partners, or
through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Although management has
been successful in raising capital in the past, most recently in
January and June 2015, there can be no assurance that the Company
will be successful, or that any needed financing will be available
in the future at terms acceptable to the Company.
Consolidation The consolidated financial statements include the
accounts of Zosano Pharma Corporation, ZP Opco, Inc. and ZP Group
LLC. Intercompany balances and transactions have been eliminated in
consolidation.
Reverse Stock Split On July 11, 2014, the Company effected a 1-for-4
reverse stock split of its common stock, whereby each share of
common stock outstanding immediately prior to that date was changed
into one-fourth (1/4th) of a fully paid and non-assessable share of
common stock. The par value and the authorized shares of the common
stock were not adjusted as a result of the reverse split. All
common shares, common share equivalents and per share amounts have
been retroactively adjusted to reflect the reverse stock split for
all periods presented.
Segment Reporting The Company operates in one business segment to
develop human pharmaceutical products. Management uses one
measurement of profitability and does not segregate its business
for internal reporting. All long-lived assets are maintained in the
United States.
Cash and Cash Equivalents The Company considers all highly liquid investments
purchased with an original maturity of three months or less to be
cash equivalents.
Investments in Marketable Securities The Company classifies its investments in
marketable securities as available-for-sale. Investments with
maturities between three and twelve (12) months are considered
short-term investments. Investments with maturities greater than 12
months are considered long-term investments. The Company’s
investments classified as available-for-sale are recorded at fair
value based upon quoted market prices at period end. Unrealized
gains and losses that are deemed temporary in nature are recorded
in accumulated other comprehensive income (loss) as a separate
component of stockholders’ equity (deficit). A decline in the
fair value of any security below cost that is deemed other than
temporary results in a charge to earnings and the corresponding
establishment of a new cost basis for the security. Premiums and
discounts are amortized (accreted) over the life of the
corresponding security as an adjustment to its yield. Dividend and
interest income are recognized when earned. Realized gains and
losses are included in earnings and are derived using the specific
identification method for determining the cost of investments
sold.
Restricted Cash The Company entered into a pledge and security
agreement with a bank whereby $35,000 was restricted for use
as security for its corporate purchasing
cards and is classified as restricted
cash as of December 31, 2015 and 2014, respectively.
Concentrations of Credit Risk Financial instruments that potentially subject the
Company to a concentration of credit risk consist primarily of
cash, cash equivalents and short-term investments. The Company
invests its excess cash in money market funds, U.S. government
agency bonds, corporate notes, certificates of deposit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FDIC
insured limits. The Company is exposed to credit risk in the event
of a default by the financial institutions holding its cash, cash
equivalents and short-term investments and issuers of investments
to the extent recorded on the balance sheets.
Settlement of Former Joint Venture Affairs On December 20, 2013, the Company and Asahi entered
into a termination agreement to terminate the joint venture in ZP
Group LLC, which effectively caused ZP Group LLC to cease all
operations as of the effective date of the termination. Pursuant to
the joint venture termination agreement, the Company recorded a
receivable of $3.4 million from its joint venture partner for the
net amount due the Company on its consolidated balance sheet as of
December 31, 2013, which was fully collected in 2014.
Property and Equipment Property and equipment are stated at cost less
accumulated depreciation and amortiz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amortized over the shorter of the lease term or
the estimated useful lives of the respective assets.
Impairment of Long-Lived Assets The Company identifies and records impairment
losses on long-lived assets used in operations when events and
changes in circumstances indicate that the carrying amount of an
asset likely is not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recorded
an impairment charge as part of research and development expenses
of approximately $0.2 million in the consolidated statement of
operations for the year ended December 31, 2014 related primarily
to certain construction in progress equipment that will no longer
be placed into service. No impairment charge was recorded for the
year ended December 31, 2015.
Long-Term Investment In October 2013, the Company entered into a stock
purchase agreement with Zosano, Inc. (the Shell Corporation), a
Delaware corporation, pursuant to which the Company acquired
10,016,973 shares of the Shell Corporation’s common stock,
$0.0001 par value, for an aggregate cash purchase price of $0.4
million. Immediately following the closing of the acquisition,
10,027,000 shares of the Shell Corporation’s common stock
were issued and outstanding, approximately 99.9% of which were held
by the Company.
The Company accounts for its investment in the
Shell Corporation using the cost method of accounting and
classifies it as other long-term assets in its consolidated balance
sheet. As of December 31, 2015, the Company is pursuing the sale of
the Shell Corporation.
Deferred Offering Costs Deferred offering costs, consisting of legal,
accounting, printing and filing fees totaling approximately $1.8
million related to the initial public offering were capitalized and
offset against proceeds from the initial public offering upon the
closing of the offering in January 2015. As of December 31, 2014,
approximately $1.5 million of expenses related to the initial
public offering had been deferred as other long-term assets in the
Company’s consolidated balance sheet.
Deferred Rent Rent expense is recognized on a straight-line basis
over the non-cancelable term of the Company’s operating lease
and, accordingly, the Company records the difference between cash
rent payments and the recognition of rent expense as a deferred
rent liability. The Company also records lessor-funded lease
incentives, such as reimbursable leasehold improvements, as a
deferred rent liability, which is amortized as a reduction of rent
expense over the non-cancelable term of its operating lease.
Promissory Notes The Company accounts for its unsecured and secured
promissory notes issued to certain related and non- related parties
as liabilities. They are recorded on the Company’s
consolidated balance sheets at cost plus accrued interest, net of
issuance cost, and classified as short-term and long-term
liabilities based on their maturities.
Revenue Recognition The Company generated revenue from collaboration
arrangements for the development and commercialization of its
technology.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he Company’s performance obligations under the
collaborations may include the license or transfer of intellectual
property rights, obligations to provide research and development
services and related materials and obligations to participate on
certain development and/or commercialization committees with the
collaborators.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collaboration
and license arrangements is recognized based on the performance
requirements of the contract. The Company’s credit policy
does not provide for rights of refund or return.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s license and collaboration
agreements may contain multiple elements as evaluated under the
Financial Accounting Standards Board (FASB) Accounting Standards
Codification (ASC) 605-25, Revenue Recognition Multiple-Element Arrangements Upfront payments for licenses are evaluated to
determine if the licensee can obtain standalone value from the
license separate from the value of the research and development
services and other deliverables in the arrangement to be provided
by the Company. The assessment of multiple element arrangements
also requires judgment in order to determine the allocation of
revenue to each deliverable and the appropriate point in time, or
period of time, over which revenue should be recognized. If the
Company determines that the license does not have standalone value
separate from the research and development services, the license
and the services are combined as one unit of accounting and upfront
payments are recorded as deferred revenue in the consolidated
balance sheet and are recognized as revenue over an estimated
performance period that is consistent with the term of performance
obligations as determined by the Company. When standalone value is
identified, the related consideration is recorded as revenue in the
period in which the license or other intellectual property is
delivered. The Company’s license and collaboration
agreements may also contain milestone payments that become due to
the Company upon achievements of certain milestones. Under the
milestone method, the Company recognizes revenue that is contingent
upon the achievement of a substantive milestone in its entirety in
the period in which the milestone is achieved. A milestone is an
event (i) that can be achiev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A
milestone payment is considered substantive when the consideration
payable to the Company for each milestone (a) is consistent with
the Company’s performance necessary to achieve the milestone
or the increase in value to the collaboration resulting from the
Company’s performance, (b) relates solely to the
Company’s past performance, and (c)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Amounts related to research and development funding
are recognized as the related services or activities are performed,
in accordance with the contract terms. Payments are generally made
to the Company based on the number of full-time equivalent
employees assigned to the collaboration project and the related
research and development expenses incurred. Royalty revenue from sales of the Company’s
licensed products, if any, will be recognized when earned and
collectible.
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fees
paid to contract research organizations that conduct clinical
trials on behalf of the Company, and fees paid to contract
manufacturing organizations that conduct manufacturing activities
on behalf of the Company.
For the year ended December 31, 2015, the Company
incurred research and development costs of $0.1 million in support
of the Company’s collaborative development services to Novo
Nordisk A/S (Novo Nordisk), $9.3 million in connection with the
Company’s research and development efforts, and $10.9 million
in the manufacturing of the Company’s microneedle patch
system for the development of the Company’s product
candidates. For the year ended December 31, 2014, the Company
incurred research and development costs of $0.6 million in support
of the Company’s collaborative development services to Novo
Nordisk, $4.4 million in connection with the Company’s
research and development efforts, and $5.9 million in the
manufacturing of the Company’s microneedle patch system for
the development of the Company’s product candidates.
Clinical Trial Cost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Stock-Based Compensation The Company accounts for its stock-based
compensation expense based on the fair value of the stock-based
awards that are ultimately expected to vest. The fair value of
employee stock option grants are estimated on the date of grant
using the Black-Scholes option pricing model, and are recognized as
expense on a straight-line basis over the employee’s
requisite service period (generally the vesting period), net of
estimated forfeitures. 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within
the provision for income tax.
Comprehensive Loss Comprehensive loss is comprised of net loss and
other comprehensive loss. The only component of the Company’s
other comprehensive loss is the unrealized losses on the
Company’s marketable securities. Comprehensive loss is
included in the Company’s consolidated statements of
operations and comprehensive loss for all periods presented.
Net Loss Per Common Share Basic net loss per common share is calculated by
dividing the net loss by the weighted- average number of common
shares outstanding during the period, without consideration for
potential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omissory notes,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Year Ended December 31,
2015 2014
(in shares)
Warrants to purchase common stock 72,379 31,674
Options to purchase common stock 972,951 497,753
1,045,330 529,427
Recently Issued Accounting Standards In February 2016, the Financial Accounting
Standards Board (FASB) issued Accounting Standards Update (ASU)
2016-02, Leases In January 2016, the FASB issued ASU 2016-01,
Financial Instruments – Overall: Recognition and
Measurement of Financial Assets and Financial Liabilities In November 2015, the FASB issued ASU 2015-17,
Income Taxes: Balance Sheet Classification of Deferred
Taxes In April 2015, the FASB issued Accounting Standards
Update (ASU) 2015-03, Imputation of Interest: Simplifying
the Presentation of Debt Issuance Costs In August 2014, the FASB issued ASU 2014-15,
Presentation of Financial Statements – Going Concern: Disclosure of Uncertainties about an Entity’s Ability to
Continue as a Going Concern In May 2014, the Financial Accounting Standards
Board, or FASB, issued Auditing Standard Updated (ASU), No.
2014-09, Revenue from Contracts with Customers</t>
  </si>
  <si>
    <t>Cash, Cash Equivalents and Investments</t>
  </si>
  <si>
    <t>Cash and Cash Equivalents [Abstract]</t>
  </si>
  <si>
    <t>3.
Cash, Cash Equivalents and Investments The following is a summary of the Company’s
cash, cash equivalents, and marketable security investments:
December 31, 2015
Carrying Cost Gross Unrealized Gross Unrealized Estimated Fair
(in thousands)
Cash in bank $ 2,997 $ - $ - 2,997
Money market funds 3,649 - - 3,649
Certificates of deposit (restricted) 35 - - 35
Certificates of deposit 5,040 - (4 ) 5,036
Corporate bonds 11,749 - (22 ) 11,727
U.S. government agency bonds 13,544 - (20 ) 13,524
$ 37,014 $ - $ (46 ) $ 36,968
Classified as:
Cash and cash equivalents $ 6,646
Restricted cash 35
Short-term investments in marketable securities 30,287
$ 36,968
December 31, 2014
Carrying Cost Gross Unrealized Gross Unrealized Estimated
Fair
(in thousands)
Cash in bank $ 1,214 $ - $ - $ 1,214
Certificates of deposit (restricted) 35 - - 35
$ 1,249 $ - $ - $ 1,249
Reported as:
Cash and cash equivalents $ 1,214
Restricted cash 35
$ 1,249
For the year ended December 31, 2014, there were no
realized gains and losses on available-for-sale securities. As of
December 31, 2015, the maximum contractual maturity of the
Company’s available-for-sale investments was within 11
months. The Company does not intend to sell the investments that
are in an unrealized loss position, and it is unlikely that the
Company will be required to sell the investments before recovery of
their amortized cost basis, which may be at maturity. The Company
has determined that the gross unrealized losses on its
available-for-sale investments as of December 31, 2015 were
temporary in nature.</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as of December 31,
2015 and 2014:
December 31, 2015
Level I Level II Level III Total
(in thousands)
Financial Assets:
Certificates of deposit (restricted cash) $ 35 $ - $ - $ 35
Money market funds 3,649 - - 3,649
Certificates of deposit - 5,036 - 5,036
Corporate bonds - 11,727 - 11,727
U.S. government agency bonds - 13,524 - 13,524
Total financial assets $ 3,684 $ 30,287 $ - $ 33,971
December 31, 2014
Level I Level II Level III Total
(in thousands)
Financial Assets:
Certificates of deposit (restricted cash) $ 35 $ - $ - $ 35
Financial Liabilities:
Freestanding warrant liability $ - $ - $ 300 $ 300
The Company’s freestanding warrant liability,
which is measured and disclosed at fair value on a recurring basis,
is classified within the Level 3 designation (see Note 9 –
Warrants to Purchase Common Stock). There were no transfers between
levels within the fair value hierarchy during the periods
presented.
The following table presents changes in financial
instruments measured at fair value using Level 3 significant
unobservable inputs:
Common Stock Liability
(in thousands)
Balance at January 1, 2014 $ -
Issuance of warrant 115
Change in fair value of freestanding warrant liability (1) 185
Balance at December 31, 2014 300
Change in fair value of freestanding warrant liability (1) (48 )
Reclassification to equity (252 )
Balance at December 31, 2015 $ -
(1)
Change in fair value of the freestanding warrant liability is
recorded as other income (expense) in the Company’s
consolidated statement of operations.</t>
  </si>
  <si>
    <t>Property and Equipment</t>
  </si>
  <si>
    <t>Property, Plant and Equipment [Abstract]</t>
  </si>
  <si>
    <t>5.
Property and Equipment The following summarizes the Company’s
property and equipment as of December 31, 2015 and 2014:
December 31,
2015 2014
(in thousands)
Laboratory and office equipment $ 1,112 $ 1,043
Manufacturing equipment 10,730 10,712
Computer equipment and software 229 210
Leasehold improvements 15,534 15,838
Construction in progress 2,066 1,437
29,671 29,240
Less: accumulated depreciation (22,011 ) (19,559 )
$ 7,660 $ 9,681
Depreciation and amortization expense was
approximately $2.5 million and $3.0 million for the years ended
December 31, 2015 and 2014, respectively.</t>
  </si>
  <si>
    <t>Research and Development Collaboration and License Agreements</t>
  </si>
  <si>
    <t>6.
Research and Development Collaboration and License
Agreements
Former Strategic Alliance with Eli Lilly and
Company In November 2014, the Company entered into a
collaboration agreement with Eli Lilly and Company (Lilly) to
develop a formulation of ZP-PTH to be administered daily using the
Company’s microneedle patch system for the treatment of
osteoporosis. Under the terms of the agreement, the Company granted
to Lilly an exclusive, worldwide license to commercialize any
ZP-PTH product using the Company’s microneedle patch
system. Lilly was responsible, pending successful clinical
study outcomes and regulatory approval, for commercialization of
the daily PTH product, and the Company was responsible, at its own
expense, for developing the daily PTH product. In September 2015,
the Company terminated the collaboration agreement in accordance
with its terms following the Company’s determination that it
was commercially unreasonable to pursue one of the critical success
factors under agreement, relating to the required timing of
worldwide regulatory approval of Daily ZP-PTH by 2019.
As a result of the termination of the agreement,
the exclusive, worldwide license that the Company granted to Lilly
terminated and reverted to Zosano. The Company has not
received or recognized any revenue from the collaboration agreement
with Lilly. As a result of the termination of the agreement,
the Company will no longer be eligible to receive any milestone or
other payments from Lilly. The Company also entered into a common stock
purchase agreement with Lilly pursuant to which Lilly has purchased
$15 million worth of the Company’s common stock in a private
placement concurrent with the closing of the Company’s
initial public offering of shares of its common stock, at a price
per share equal to the initial public offering price. On January
30, 2015, concurrent with the closing of the Company’s
initial public offering, the Company issued and sold 1,363,636
shares of its common stock to Lilly and received net proceeds of
$14.5 million pursuant to the common stock purchase agreement. As
of December 31, 2015, Lilly beneficially owned more than 11% of the
Company’s outstanding common stock.
Former Collaboration Agreement with Novo Nordisk Pursuant to a collaboration agreement with Novo
Nordisk dated January 31, 2014 related to the development of a
transdermal presentation of select Novo Nordisk glucagon-like
peptide-1 (GLP-1) analogues, the Company received a non-refundable
upfront payment of $1.0 million. The Company evaluated the
upfront payment for the license of its technology under the
collaboration agreement and determined that the license does not
have standalone value apart from the development support
services. Accordingly, the license and the development support
services are combined as one unit of accounting, and the upfront
payment is recorded as deferred revenue in the consolidated balance
sheet and recognized as revenue over the performance period that is
consistent with the term of performance obligations under the
specified feasibility study plan. As of December 31, 2015, all
deferred revenue related to the non-refundable upfront payment has
been recognized as license fees revenue. In July 2015, the Company
announced that Novo Nordisk had notified the Company of its
intention to discontinue the collaboration agreement. The
termination became effective on October 27, 2015. Upon the
termination of the agreement, all technology rights licensed to
Novo Nordisk related to the field of GLP-1 products reverted to the
Company. Upon termination of the agreement, the collaboration
with Novo Nordisk will no longer be a source of revenue for the
Company. Revenue from the reimbursement of research and
development and out-of-pocket expenses is recognized as the related
services were performed under the collaboration agreement on a time
and material basis. For the years ended December 31, 2015 and
2014, $46,000 and $0.9 million was recognized as service revenue
pursuant to the Novo Nordisk collaboration agreement,
respectively. The corresponding cost of service revenue is
recorded as research and development expense in the consolidated
statements of operations. For the years ended December 31, 2015 and
2014, the Company recorded $53,000 and $0.6 million as cost of
collaboration service revenue in connection with the Novo Nordisk
collaboration agreement.</t>
  </si>
  <si>
    <t>Payment Obligations to ALZA</t>
  </si>
  <si>
    <t>Equity Method Investments and Joint Ventures [Abstract]</t>
  </si>
  <si>
    <t>7.
Payment Obligations to ALZA The Company is a party to an intellectual property
license agreement dated October 5, 2006, as amended, with ALZA
Corporation, or ALZA, where the Company licensed certain patents
and patent applications from ALZA on an exclusive basis worldwide.
Under the terms of the license agreement with ALZA, the Company is
obligated to pay ALZA royalties on sales by the Company of products
that would otherwise infringe one of the licensed patents or that
is developed by the Company based on certain ALZA know-how or
inventions, and to pay ALZA royalties on sales by its sublicensees
of such products. The Company is also obligated to pay ALZA a
percentage of non-royalty revenue, defined as upfront payments,
milestone payments and all other considerations (other than
royalties), that the Company receives from its sublicensees on
third party products where no generic equivalent is available to
the public. The license agreement will terminate upon the
expiration of the Company’s obligations to make the royalty
and other payments described above. The Company may terminate the
agreement at any time upon prior written notice to ALZA.
Pursuant to the intellectual property license
agreement with ALZA, the Company made a payment of $100,000 related
to the upfront payment it received upon the execution of the Novo
Nordisk agreement in 2014. The payment was charged to expense and
recorded as cost of license fees revenue in the Company’s
consolidated statement of operations for the year ended December
31, 2014.</t>
  </si>
  <si>
    <t>Debt Financing</t>
  </si>
  <si>
    <t>Debt Disclosure [Abstract]</t>
  </si>
  <si>
    <t>8.
Debt Financing
Conversion of Related Parties Convertible Promissory
Notes The Company entered into various convertible
promissory notes with related parties in 2013 and 2014. On January
30, 2015, upon the closing of the Company’s initial public
offering, the principal and all unpaid and accrued interest on the
September 2013 and February 2014 and December 2014 convertible
promissory notes outstanding as of January 30, 2015, totaling $7.4
million, were automatically converted into an aggregate of 792,182
shares of common stock at a price equal to 85% of the initial
public offering price, resulting in the liability for such notes
being reclassified to permanent equity.
Senior Secured Term Loan with Hercules In June 2014, the Company entered into a loan and
security agreement with Hercules Technology Growth Capital, Inc.
(Hercules) which provided the Company $4.0 million in debt
financing. In June 2015, the Company entered into a first
amendment to the loan and security agreement with Hercules to
increase the aggregate principal amount of the loan to $15.0
million (the Hercules Term Loan). Upon the execution of the
first amendment to the loan and security agreement, the Company
used approximately $11.4 million of the Hercules Term Loan to
prepay all amounts owing under the secured promissory note held by
BMV Direct SOTRS LP, an affiliate of BioMed Realty Holdings,
Inc. The first amendment to the loan and security
agreement with Hercules provides that the $15.0 million principal
balance will be subject to a 12-month interest-only period
beginning July 1, 2015, followed by equal monthly installment
payments of principal and interest, with all outstanding amounts
due and payable on December 1, 2018. The outstanding principal
balance bears interest at a variable rate of the greater of (i)
7.95%, or (ii) 7.95% plus the prime rate as quoted in the Wall
Street Journal minus 5.25%. In addition, the Company will be
obligated to pay a $100,000 legacy end of term charge on the
earlier of June 1, 2017 or the date the Company prepays the
Hercules Term Loan and a $351,135 end of term charge on the earlier
of loan maturity or at the date the Company prepays the Hercules
Term Loan. 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 The Hercules Term Loan is secured by a first
priority security interest and lien in and to all of the
Company’s tangible and intangible properties and assets,
including intellectual properties. The amended Hercules Term Loan has substantially
different terms than the original loan and in accordance with ASC
470-50, Debt
Modifications and Extinguishments In connection with the first amendment to the loan
and security agreement with Hercules, the Company issued Hercules a
warrant to purchase 40,705 shares of the Company’s common
stock at an exercise price of $7.37 per share. The warrant was
recorded at fair value on the date of issuance and treated as a
debt discount which is being amortized to interest expense over the
term of the loan using the effective interest method. (See
Note 9 for a discussion of warrants to purchase common stock.)
In addition, the Company incurred legal and closing
costs totaling $117,000, including an $85,000 upfront loan
origination fee paid to Hercules and $32,000 of legal costs, in
connection with the first amendment to the loan and security
agreement with Hercules. These debt issuance costs have been
recorded as a direct deduction from the related debt liability in
accordance with ASU 2015-03 and are being amortized to interest
expense over the term of the loan using the effective interest
method. Giving effect to early adoption of ASU 2015-03, the
following is a summary of the Company’s long-term debt, net
of unamortized debt discount and issuance costs, as of December 31,
2015:
December 31, 2015
(in thousands)
Principal amount $ 15,000
Less: unamortized debt issuance costs (91 )
unamortized fair value of free standing warrant (163 )
Plus: unamortized fair value debt premium 310
accrued terminal interest 111
accrued interest 103
Long-term debt, net of unamortized debt issuance cost and
premium $ 15,270
Secured Financing with BMR In connection with the recapitalization of the
Company in April 2012, the Company renegotiated its lease agreement
with its landlord, BioMed Realty Holdings, Inc. and affiliates (BMR
Holdings), to include reduced rent obligations. In connection with
the rent reduction, the Company issued a secured promissory note
(the BMR Note) for the principal amount of approximately $8.6
million to BMR Holdings, which was subsequently assigned to its
affiliate BMV Direct SOTRS LP, and all previously accrued interest,
unpaid rent, future rent obligations and other fees due to BMR
Holdings were either rolled into the BMR Note or
eliminated. In June 2015, the Company terminated the BMR Note
by prepaying the outstanding principal and all accrued interest
totaling $11.4 million. As of December 31, 2015, the Company does
not have any debt outstanding with BMR. As of December 31, 2015, future minimum payments on
the Company’s long-term debt, including payment of principal
and interest, for each year ending December 31 are as follows:
Principal
Interest
(in
thousands)
2016 $ 2,758 $ 1,166
2017 5,863 873
2018 6,380 634
$ 15,000 $ 2,673</t>
  </si>
  <si>
    <t>Warrants to Purchase Common Stock</t>
  </si>
  <si>
    <t>Text Block [Abstract]</t>
  </si>
  <si>
    <t>9.
Warrants to Purchase Common Stock In connection with the Company’s entry into
the loan and security agreement with Hercules in June 2014, the
Company issued Hercules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
The warrant was initially recorded as a liability on the
Company’s consolidated balance sheet at fair value on the
date of issuance and treated as a debt discount that is being
amortized to interest expense over the debt repayment period using
the effective interest method. The warrant liability was revalued
at each subsequent balance sheet date through December 31, 2014,
with fair value changes recognized as warrant revaluation income
(expense) in the accompanying condensed consolidated statements of
operations. As a result of the pricing of the Company’s
initial public offering on January 27, 2015, the settlement
adjustment to the exercise price was effectively fixed, resulting
in the warrant being exercisable for 31,674 shares (warrant amount
of $280,000 divided by $8.84 per share) of the Company’s
common stock. Accordingly, management concluded that the
requirements for equity classification under ASC 815-40-25-10 have
been met and effected a reclassification of the warrant liability
of $0.3 million to equity. The warrant is exercisable at any time,
in whole or in part, until five years from the date of the
Company’s IPO. For the year ended December 31, 2015, the
Company recorded other income of $48,000 related to the change in
fair value of the warrant before equity reclassification, which was
determined by using the Black-Scholes option valuation model with
the following assumptions: expected term of 5.00 years; volatility
of 89%; risk free interest rate of 1.32%; and no dividend
yield. 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 The
warrant was recorded at fair value on the date of issuance and
treated as a debt discount that is being amortized to interest
expense over the term of the loan using the effective interest
method. The Company classified the warrant as an equity instrument
in accordance with ASC 815-40-25-10 and recorded the fair value of
the warrant of $212,000 to additional paid-in capital in its
consolidated balance sheet. The warrant fair value was determined
by using the Black-Scholes option valuation model with the
following assumptions: expected term of 5.00 years; volatility of
89%; risk free interest rate of 1.73% and no dividend yield.</t>
  </si>
  <si>
    <t>Commitments and Contingencies</t>
  </si>
  <si>
    <t>Commitments and Contingencies Disclosure [Abstract]</t>
  </si>
  <si>
    <t>10.
Commitments and Contingencies The Company has an operating lease with BMR-34790
Ardentech Court LP, an affiliate of BMR Holdings, for its office,
research and development, and manufacturing facilities in Fremont,
California. The Company entered into a fifth amendment to the lease
in April 2012 which extended the lease term through March 2019 and
provided a reduction in annual rents due to a potential reduction
of premises from a recapturable premises clause. In June 2015, the
Company entered into a sixth amendment to the lease, pursuant to
which the landlord’s option to recapture a specified portion
of the leased premises (comprising approximately 29,348 square feet
of the approximate total 55,588 square feet of leased premises) has
been suspended. The Company records rent expense under the lease on
a straight-line basis over the term of the lease. The difference
between the actual lease payments and the expense recognized under
the lease, along with the unamortized tenant improvement
allowances, resulted in a net deferred rent liability of $45,000
and $98,000 as of December 31, 2015 and 2014, respectively. For the years ended December 31, 2015 and 2014,
rent expense under operating leases was $0.6 million and $0.8
million, respectively. As of December 31, 2015, future minimum payments
under non-cancelable operating leases for each year ending December
31 are as follows (in thousands):
2016 $ 626
2017 637
2018 650
2019 164
$ 2,077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5.</t>
  </si>
  <si>
    <t>Stockholders' Equity</t>
  </si>
  <si>
    <t>Equity [Abstract]</t>
  </si>
  <si>
    <t>11.
Stockholders’ Equity The Company’s certificate of incorporation
authorizes the Company to issue 30,000,000 shares of common stock.
On July 11, 2014, the Company’s board of directors and
stockholders approved an amendment to the Company’s
certificate of incorporation pursuant to which the Company was
authorized to issue up to 100,000,000 shares of common stock and up
to 5,000,000 shares of preferred stock. The amendment became
effective upon the closing of the Company’s IPO in January
2015. Common stockholders are entitled to dividends if and when
declared by the board of directors, subject to the rights of
holders of all classes of stock outstanding having priority rights
as to dividends. There have been no dividends declared to date.
Each share of common stock is entitled to one vote. As of
December 31, 2015 and 2014, the Company had 11,966,958 shares and
5,165,123 shares of common stock issued and outstanding,
respectively. No shares of preferred stock were issued as of
December 31, 2015.</t>
  </si>
  <si>
    <t>Stock-Based Compensation</t>
  </si>
  <si>
    <t>Disclosure of Compensation Related Costs, Share-based Payments [Abstract]</t>
  </si>
  <si>
    <t>12.
Stock-Based Compensation
The 2012 Stock Incentive Plan The 2012 Stock Incentive Plan (the 2012 Plan)
provides for the granting of stock options and restricted stock
awards to employees, directors and consultants of the Company.
Options granted under the 2012 Plan may be either incentive stock
options or nonqualified stock options. Incentive stock options may
be granted only to Company employees. Nonqualified stock options
may be granted to Company employees, outside directors and
consultants. Options and awards under the 2012 Plan may be granted
for periods of up to ten years. Employee options granted by the
Company generally vest over four years. Restricted stock awards
granted to employees, directors and consultants can be subject to
the same vesting conditions as determined by the Board of
Directors. In connection with the Company’s initial public
offering of its common stock, the Company’s board of
directors terminated the 2012 Plan effective as of January 27, 2015
and no further awards may be issued under the 2012 Plan, provided
however that the awards outstanding under the 2012 Plan at January
27, 2015 continue to be governed by the terms of the 2012 Plan.
The 2014 Equity and Incentive Plan The 2014 Equity and Incentive Plan (the 2014 Plan)
provides for the issuance of (i) cash awards and (ii) equity-based
awards, denominated in shares of the Company’s common stock,
including incentive stock options, non-statutory stock options,
stock appreciation rights, restricted stock awards, restricted
stock units, unrestricted stock awards, performance share awards
and dividend equivalent rights. Incentive stock options may be
granted only to Company employees. Nonqualified stock options may
be granted to Company employees, outside directors and consultants.
As of December 31, 2015, the Company had reserved 1,400,000 shares
of our common stock for issuance under our 2014 Plan, subject to
automatic annual increases as set forth in the plan. Options and
awards under the 2014 Plan may be granted for periods of up to ten
years. Employee options granted by the Company generally vest
over four years. Restricted stock awards granted to employees,
directors and consultants can be subject to the same vesting
conditions and the right of repurchase by the Company on unvested
shares as determined by the Board of Directors. As of December
31, 2015, the Company had 858,606 shares available for grant under
the 2014 Plan.
2015 Stock Option Exchange Program In November 2015, the Company announced an option
exchange program, implemented by way of a tender offer pursuant to
applicable SEC rules. Under the exchange program, eligible
optionholders had an opportunity to exchange eligible
out-of-the-money stock options for a new stock options issued under
the Company’s 2014 Equity Incentive Plan. On December 15,
2015, the Company issued new stock options to purchase an aggregate
of 445,394 shares in exchange for the surrender of out-of-the-money
stock options to purchase a like number of shares. The exercise
price of the new option was $2.26 per share, which was the closing
price of the Company’s common stock as reported by the Nasdaq
Capital Market on the first business day after the expiration of
the exchange offer. The new options granted to employees vest over
four years, with 25% of the shares vesting on the first anniversary
of the vesting start date and the remaining shares vesting in equal
installments over a 36 month period. As a result of the option
exchange program, the Company will recognize additional stock-based
compensation expense of $0.2 million over the four year vesting
period of the new stock options. The following table summarizes option and award
activity under our stock plans:
Weighted-
Average
Weighted- Remaining Aggregate
Shares Outstanding Average Contractual Intrinsic
Available for Number Exercise Term Value
Grant of
Shares Price per Share (in years) (in thousands)
Balance at January 1, 2014 83,751 469,776 $ 1.44 7.39
Grants (130,784) 130,784 $ 1.98
Exercises/vested and released - (27,073) $ 1.40
Termination of Plan 75,734 (75,734) $ 1.39
Balance at December 31, 2014 28,701 497,753 $ 1.59 6.77
Shares reserved under the 2014 Plan 1,400,000 -
Granted (1,002,788) 1,002,788 $ 5.46
Options exercised - (27,017) $ 1.38
Restricted stock vested and released - (9,000) $ -
Cancelled/forfeited/exchanged 491,573 (491,573) $ 8.01
Shares expired under 2012 Plan (58,880) -
Balance at December 31, 2015 858,606 972,951 $ 2.35 7.40
Exercisable at December 31, 2015 313,057 $ 1.55 3.61 $ 254
Vested and expected to vest at December 31, 2015
905,698 $ 2.34 7.22 $ 359
The aggregate intrinsic value is calculated as the
difference between the exercise price of the option and the
estimated fair value of the Company’s common stock for
in-the-money options at December 31, 2015. The Company completed
its initial public offering on January 30, 2015 at a price of
$11.00 per common share. As such, management believes the fair
value of its common shares at December 31, 2014 closely
approximated its value at its initial public offering due to the
short time lapse between its fiscal year-end 2014 and the offering
date. The following summarizes the composition of stock
options outstanding and exercisable as of December 31,
2015:
Options Outstanding and Exercisable
Weighted-
Average
Remaining
Number of Contractual
Exercise Price Shares Life
(in years)
$1.28 - $2.26 887,650 7.24
$4.52 - $7.92 43,301 8.87
$9.01 - $9.29 42,000 9.38
$1.28 - $9.29 972,951 7.40
The weighted-average grant-date fair value of
options and awards granted during the years ended December 31, 2015
and 2014 were $5.51 and $1.47, respectively. The total fair value
of options and awards that vested during the years ended December
31, 2015 and 2014 were $0.2 million and $0.1 million,
respectively.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The fair value of the stock options granted
to non-employees is calculated at each reporting date using the
Black-Scholes option pricing model.
Stock-Based Compensation Expense Total stock-based compensation expense recognized
was as follows:
Year Ended December 31,
2015 2014
(in thousands)
Research and development $ 213 $ 76
Manufacturing 188 16
General and administrative 252 92
$ 653 $ 184
At December 31, 2015 and 2014, the Company had $5.1
million and $0.3 million, respectively, of total unrecognized
stock-based compensation, net of estimated forfeitures, related to
outstanding stock options that will be recognized over a
weighted-average period of 3.45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o the extent that the actual
forfeiture rate is different from this estimate, stock-based
compensation expense is adjusted accordingly. The following table presents the weighted-average
assumptions for the Black-Scholes option-pricing model used in
determining the fair value of options granted to employees:
Year Ended December 31,
2015 2014
Dividend yield 0% 0%
Risk-free interest rate 1.07% – 2.01% 2.0% – 2.1%
Expected volatility 89% 89%
Expected term (years) 6.08 6.1</t>
  </si>
  <si>
    <t>Income Taxes</t>
  </si>
  <si>
    <t>Income Tax Disclosure [Abstract]</t>
  </si>
  <si>
    <t>13.
Income Taxes The Company has incurred cumulative net operating
losses since inception and, consequently, has not recorded any
income tax expense for the years ended December 31, 2015 and 2014
due to its net operating loss position. The reconciliation of the federal statutory income
tax rate to the Company’s effective tax rate is as
follows:
Year Ended December 31,
2015 2014
Federal statutory tax rate (34.00 ) % (34.00 ) %
State statutory tax rate (5.83 ) % (5.85 ) %
Warrant revaluation 0.07 % 1.30 %
Stock-based compensation 0.62 % 1.29 %
Other (1.97 ) % 0.05 %
Valuation allowance 41.11 % 37.21 %
- % - %
Deferred income taxes reflect the net tax effects
of temporary differences between the carrying amounts of assets and
liabilities for financial reporting purposes and the amounts used
for income tax purposes. As of December 31, 2015 and 2014, the
Company had net deferred tax assets of $75.8 million and $62.2
million, respectively. Realization of deferred tax assets is
dependent upon future earnings, if any, the timing and amount of
which are uncertain. Accordingly, the net deferred tax assets have
been fully offset by a valuation allowance. The net valuation
allowance increased by approximately $13.7 million during the year
ended December 31, 2015, and increased by approximately $5.7
million during the year ended December 31, 2014. Significant components of the Company’s net
deferred tax assets and liabilities are as follows:
Year Ended December 31,
2015 2014
(in thousands)
Net operating loss carryforwards $ 68,593 $ 58,360
Accruals 551 115
Deferred rent 1,540 127
Research and development credits 5,251 4,665
Other 51 314
Depreciation and amortization (147 ) (1,404 )
Net deferred tax assets 75,839 62,177
Valuation allowance (75,839 ) (62,177 )
$ — $ —
As of December 31, 2015, the Company had federal
net operating loss carryforwards of approximately $172.7 million
and state net operating loss carryforwards of approximately $169.6
million. Of the total net operating loss carryforwards,
approximately $26,000 for federal and $2,000 for state, related to
windfall stock option deductions which, when realized, will be
credited to equity. As of December 31, 2014, the Company had
federal net operating loss carryforwards of approximately $146.9
million and state net operating loss carryforwards of approximately
$143.8 million. If not utilized, the federal net operating loss
carryforwards will begin to expire in 2026 and state net operating
loss carryforwards will begin to expire in 2016. Utilization of the Company’s net operating
loss and tax credit carryforwards may be subject to substantial
annual limitation in the event that there is a change in ownership
as provided by section 382 of the Internal Revenue Code and similar
state provisions. Such a limitation could result in the expiration
of the net operating loss carryforwards and tax credits before
utilization. The Company has not performed an analysis under
Section 382 and, accordingly, some or all of its net operating loss
carryforwards may not be available to offset future taxable
income. In December 2015, Congress passed a tax extenders
package, the Protecting Americans from Tax Hikes (PATH) Act of 2015
that permanently extended the federal R&amp;D credit. As of
December 31, 2015, the Company had federal and state research and
development credit carryforwards of approximately $4.0 million and
$4.0 million, respectively. As of December 31, 2014, the Company
had federal and state research and development credit carryforwards
of approximately $3.5 million and $3.6 million, respectively. If
not utilized, the federal tax credits will begin to expire in 2026
and state tax credits currently do not expire. Utilization of the
research and development credit carryforwards are also subject to
the limitations as discussed above. The Company has not performed
an analysis under Internal Revenue Code Section 383 and,
accordingly, some or all of its research and development credit
carryforwards may not be available to offset future taxable
income. The IRS and Treasury Department on September 13,
2013, released final regulations under Sections 162(a) and 263(a)
on the deduction and capitalization of expenditures related to
tangible personal property (the final repair regulations). The
entirety of the final repair regulations apply to the
Company’s taxable year beginning on or after January 1, 2014.
Application of these regulations has no material impact on the
Company’s consolidated financial statements. The Company files income tax returns in the U.S.
federal and California state jurisdictions. The Company is subject
to U.S. federal and state income tax examinations by authorities
for all tax years due to the accumulated net operating losses that
are being carried forward for tax purposes.
Uncertain Income Tax Position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6 million of
unrecognized tax benefits as of December 31, 2015 and approximately
$1.4 million of unrecognized tax benefits as of December 31, 2014.
As the Company has a full valuation allowance on its deferred tax
assets, the unrecognized tax benefits will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15 2014
(in thousands)
Balance at January 1 $ 1,415 $ 1,359
Increase related to prior year tax positions — —
Increase related to current year tax positions 167 56
Balance at December 31 $ 1,582 $ 1,415
Interest and penalty related to unrecognized tax
benefits would be included as income tax expense in the
Company’s consolidated statements of operations. As of
December 31, 2015 and 2014, the Company had not recognized any
tax-related penalties or interest in its consolidated financial
statements.</t>
  </si>
  <si>
    <t>Employee Benefit Plan</t>
  </si>
  <si>
    <t>Postemployment Benefits [Abstract]</t>
  </si>
  <si>
    <t>14.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Subsequent Event</t>
  </si>
  <si>
    <t>Subsequent Events [Abstract]</t>
  </si>
  <si>
    <t>15.
Subsequent Event On March 24, 2016, the Company consolidated its
operations with the primary focus on continued rapid development of
ZP-Triptan. The restructuring included a workforce reduction of 24
employees, representing approximately 38% of the Company’s
total workforce. The aggregate projected restructuring charges
represent one-time termination benefits, comprised principally of
severance, benefit continuation costs, outplacement services and
non-cash stock-based compensation expense associated with the
elimination of certain positions. The majority of these charges are
expected to be recognized in the first half of 2016. The Company
may also incur other charges or cash expenditures not currently
contemplated due to events that may occur as a result of, or
associated with, the workforce reduction.</t>
  </si>
  <si>
    <t>Summary of 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U.S. GAAP).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t>
  </si>
  <si>
    <t>Liquidity</t>
  </si>
  <si>
    <t>Liquidity The Company has incurred significant operating
losses and had an accumulated deficit of $166.9 million as of
December 31, 2015. The Company has financed its operations
primarily through sale of equity securities, debt financing and
payments received under its former licensing and collaboration
agreements with pharmaceutical companies. To date, none of the
Company’s product candidates have been approved for sale. The Company will continue to require additional
financing to develop its product candidates and fund operating
losses. Management intends to seek through equity debt financings,
collaborative or other arrangements with corporate partners, or
through other sources of financing. However, if such financing is
not available at adequate levels or on acceptable terms, the
Company could be required to significantly reduce its operating
expenses and delay, reduce the scope of, or eliminate some of its
development programs, out-license intellectual property rights, or
a combination of the above, which may have a material adverse
effect on the Company’s business, results of operations,
financial condition and/or its ability to meet its scheduled
obligations on a timely basis, if at all. Although management has
been successful in raising capital in the past, most recently in
January and June 2015, there can be no assurance that the Company
will be successful, or that any needed financing will be available
in the future at terms acceptable to the Company.</t>
  </si>
  <si>
    <t>Consolidation</t>
  </si>
  <si>
    <t>Consolidation The consolidated financial statements include the
accounts of Zosano Pharma Corporation, ZP Opco, Inc. and ZP Group
LLC. Intercompany balances and transactions have been eliminated in
consolidation.</t>
  </si>
  <si>
    <t>Reverse Stock Split</t>
  </si>
  <si>
    <t>Reverse Stock Split On July 11, 2014, the Company effected a 1-for-4
reverse stock split of its common stock, whereby each share of
common stock outstanding immediately prior to that date was changed
into one-fourth (1/4th) of a fully paid and non-assessable share of
common stock. The par value and the authorized shares of the common
stock were not adjusted as a result of the reverse split. All
common shares, common share equivalents and per share amounts have
been retroactively adjusted to reflect the reverse stock split for
all periods presented.</t>
  </si>
  <si>
    <t>Segment Reporting</t>
  </si>
  <si>
    <t>Segment Reporting The Company operates in one business segment to
develop human pharmaceutical products. Management uses one
measurement of profitability and does not segregate its business
for internal reporting. All long-lived assets are maintained in the
United States.</t>
  </si>
  <si>
    <t>Cash and Cash Equivalents and Restricted Cash</t>
  </si>
  <si>
    <t>Cash and Cash Equivalents The Company considers all highly liquid investments
purchased with an original maturity of three months or less to be
cash equivalents.
Restricted Cash The Company entered into a pledge and security
agreement with a bank whereby $35,000 was restricted for use
as security for its corporate purchasing
cards and is classified as restricted
cash as of December 31, 2015 and 2014, respectively.</t>
  </si>
  <si>
    <t>Investments in Marketable Securities</t>
  </si>
  <si>
    <t>Investments in Marketable Securities The Company classifies its investments in
marketable securities as available-for-sale. Investments with
maturities between three and twelve (12) months are considered
short-term investments. Investments with maturities greater than 12
months are considered long-term investments. The Company’s
investments classified as available-for-sale are recorded at fair
value based upon quoted market prices at period end. Unrealized
gains and losses that are deemed temporary in nature are recorded
in accumulated other comprehensive income (loss) as a separate
component of stockholders’ equity (deficit). A decline in the
fair value of any security below cost that is deemed other than
temporary results in a charge to earnings and the corresponding
establishment of a new cost basis for the security. Premiums and
discounts are amortized (accreted) over the life of the
corresponding security as an adjustment to its yield. Dividend and
interest income are recognized when earned. Realized gains and
losses are included in earnings and are derived using the specific
identification method for determining the cost of investments
sold.</t>
  </si>
  <si>
    <t>Concentrations of Credit Risk</t>
  </si>
  <si>
    <t>Concentrations of Credit Risk Financial instruments that potentially subject the
Company to a concentration of credit risk consist primarily of
cash, cash equivalents and short-term investments. The Company
invests its excess cash in money market funds, U.S. government
agency bonds, corporate notes, certificates of deposit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more than 5%
of its investments may be concentrated in a single issuer. Bank
deposits are held by a single financial institution having a strong
credit rating and these deposits may at times be in excess of FDIC
insured limits. The Company is exposed to credit risk in the event
of a default by the financial institutions holding its cash, cash
equivalents and short-term investments and issuers of investments
to the extent recorded on the balance sheets.</t>
  </si>
  <si>
    <t>Settlement of Former Joint Venture Affairs</t>
  </si>
  <si>
    <t>Settlement of Former Joint Venture Affairs On December 20, 2013, the Company and Asahi entered
into a termination agreement to terminate the joint venture in ZP
Group LLC, which effectively caused ZP Group LLC to cease all
operations as of the effective date of the termination. Pursuant to
the joint venture termination agreement, the Company recorded a
receivable of $3.4 million from its joint venture partner for the
net amount due the Company on its consolidated balance sheet as of
December 31, 2013, which was fully collected in 2014.</t>
  </si>
  <si>
    <t>Property and Equipment Property and equipment are stated at cost less
accumulated depreciation and amortiz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amortized over the shorter of the lease term or
the estimated useful lives of the respective assets.</t>
  </si>
  <si>
    <t>Impairment of Long-Lived Assets</t>
  </si>
  <si>
    <t>Impairment of Long-Lived Assets The Company identifies and records impairment
losses on long-lived assets used in operations when events and
changes in circumstances indicate that the carrying amount of an
asset likely is not recoverable. Recoverability is measured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recorded
an impairment charge as part of research and development expenses
of approximately $0.2 million in the consolidated statement of
operations for the year ended December 31, 2014 related primarily
to certain construction in progress equipment that will no longer
be placed into service. No impairment charge was recorded for the
year ended December 31, 2015.</t>
  </si>
  <si>
    <t>Long-Term Investment</t>
  </si>
  <si>
    <t>Long-Term Investment In October 2013, the Company entered into a stock
purchase agreement with Zosano, Inc. (the Shell Corporation), a
Delaware corporation, pursuant to which the Company acquired
10,016,973 shares of the Shell Corporation’s common stock,
$0.0001 par value, for an aggregate cash purchase price of $0.4
million. Immediately following the closing of the acquisition,
10,027,000 shares of the Shell Corporation’s common stock
were issued and outstanding, approximately 99.9% of which were held
by the Company.
The Company accounts for its investment in the
Shell Corporation using the cost method of accounting and
classifies it as other long-term assets in its consolidated balance
sheet. As of December 31, 2015, the Company is pursuing the sale of
the Shell Corporation.</t>
  </si>
  <si>
    <t>Deferred Offering Costs</t>
  </si>
  <si>
    <t>Deferred Offering Costs Deferred offering costs, consisting of legal,
accounting, printing and filing fees totaling approximately $1.8
million related to the initial public offering were capitalized and
offset against proceeds from the initial public offering upon the
closing of the offering in January 2015. As of December 31, 2014,
approximately $1.5 million of expenses related to the initial
public offering had been deferred as other long-term assets in the
Company’s consolidated balance sheet.</t>
  </si>
  <si>
    <t>Deferred Rent</t>
  </si>
  <si>
    <t>Deferred Rent Rent expense is recognized on a straight-line basis
over the non-cancelable term of the Company’s operating lease
and, accordingly, the Company records the difference between cash
rent payments and the recognition of rent expense as a deferred
rent liability. The Company also records lessor-funded lease
incentives, such as reimbursable leasehold improvements, as a
deferred rent liability, which is amortized as a reduction of rent
expense over the non-cancelable term of its operating lease.</t>
  </si>
  <si>
    <t>Promissory Notes</t>
  </si>
  <si>
    <t>Promissory Notes The Company accounts for its unsecured and secured
promissory notes issued to certain related and non- related parties
as liabilities. They are recorded on the Company’s
consolidated balance sheets at cost plus accrued interest, net of
issuance cost, and classified as short-term and long-term
liabilities based on their maturities.</t>
  </si>
  <si>
    <t>Revenue Recognition</t>
  </si>
  <si>
    <t>Revenue Recognition The Company generated revenue from collaboration
arrangements for the development and commercialization of its
technology.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he Company’s performance obligations under the
collaborations may include the license or transfer of intellectual
property rights, obligations to provide research and development
services and related materials and obligations to participate on
certain development and/or commercialization committees with the
collaborators.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collaboration
and license arrangements is recognized based on the performance
requirements of the contract. The Company’s credit policy
does not provide for rights of refund or return.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s license and collaboration
agreements may contain multiple elements as evaluated under the
Financial Accounting Standards Board (FASB) Accounting Standards
Codification (ASC) 605-25, Revenue Recognition Multiple-Element Arrangements Upfront payments for licenses are evaluated to
determine if the licensee can obtain standalone value from the
license separate from the value of the research and development
services and other deliverables in the arrangement to be provided
by the Company. The assessment of multiple element arrangements
also requires judgment in order to determine the allocation of
revenue to each deliverable and the appropriate point in time, or
period of time, over which revenue should be recognized. If the
Company determines that the license does not have standalone value
separate from the research and development services, the license
and the services are combined as one unit of accounting and upfront
payments are recorded as deferred revenue in the consolidated
balance sheet and are recognized as revenue over an estimated
performance period that is consistent with the term of performance
obligations as determined by the Company. When standalone value is
identified, the related consideration is recorded as revenue in the
period in which the license or other intellectual property is
delivered. The Company’s license and collaboration
agreements may also contain milestone payments that become due to
the Company upon achievements of certain milestones. Under the
milestone method, the Company recognizes revenue that is contingent
upon the achievement of a substantive milestone in its entirety in
the period in which the milestone is achieved. A milestone is an
event (i) that can be achiev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A
milestone payment is considered substantive when the consideration
payable to the Company for each milestone (a) is consistent with
the Company’s performance necessary to achieve the milestone
or the increase in value to the collaboration resulting from the
Company’s performance, (b) relates solely to the
Company’s past performance, and (c)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Amounts related to research and development funding
are recognized as the related services or activities are performed,
in accordance with the contract terms. Payments are generally made
to the Company based on the number of full-time equivalent
employees assigned to the collaboration project and the related
research and development expenses incurred. Royalty revenue from sales of the Company’s
licensed products, if any, will be recognized when earned and
collectible.</t>
  </si>
  <si>
    <t>Research and Development Expenses</t>
  </si>
  <si>
    <t>Research and Development Expenses Research and development costs are charged
to expense as incurred and
consist of costs related to
(i) servicing the Company’s
collaborative development efforts with other
pharmaceutical companies, (ii) furthering the Company’s
research and development efforts, and (iii) designing and
manufacturing the Company’s transdermal microneedle patch and
applicator for the Company’s clinical and nonclinical
studies.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fees
paid to contract research organizations that conduct clinical
trials on behalf of the Company, and fees paid to contract
manufacturing organizations that conduct manufacturing activities
on behalf of the Company.
For the year ended December 31, 2015, the Company
incurred research and development costs of $0.1 million in support
of the Company’s collaborative development services to Novo
Nordisk A/S (Novo Nordisk), $9.3 million in connection with the
Company’s research and development efforts, and $10.9 million
in the manufacturing of the Company’s microneedle patch
system for the development of the Company’s product
candidates. For the year ended December 31, 2014, the Company
incurred research and development costs of $0.6 million in support
of the Company’s collaborative development services to Novo
Nordisk, $4.4 million in connection with the Company’s
research and development efforts, and $5.9 million in the
manufacturing of the Company’s microneedle patch system for
the development of the Company’s product candidates.
Clinical Trial Cost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t>
  </si>
  <si>
    <t>Stock-Based Compensation The Company accounts for its stock-based
compensation expense based on the fair value of the stock-based
awards that are ultimately expected to vest. The fair value of
employee stock option grants are estimated on the date of grant
using the Black-Scholes option pricing model, and are recognized as
expense on a straight-line basis over the employee’s
requisite service period (generally the vesting period), net of
estimated forfeitures. 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t>
  </si>
  <si>
    <t>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within
the provision for income tax.</t>
  </si>
  <si>
    <t>Comprehensive Loss</t>
  </si>
  <si>
    <t>Comprehensive Loss Comprehensive loss is comprised of net loss and
other comprehensive loss. The only component of the Company’s
other comprehensive loss is the unrealized losses on the
Company’s marketable securities. Comprehensive loss is
included in the Company’s consolidated statements of
operations and comprehensive loss for all periods presented.</t>
  </si>
  <si>
    <t>Net Loss Per Common Share</t>
  </si>
  <si>
    <t>Net Loss Per Common Share Basic net loss per common share is calculated by
dividing the net loss by the weighted- average number of common
shares outstanding during the period, without consideration for
potential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omissory notes,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Year Ended December 31,
2015 2014
(in shares)
Warrants to purchase common stock 72,379 31,674
Options to purchase common stock 972,951 497,753
1,045,330 529,427</t>
  </si>
  <si>
    <t>Recently Issued Accounting Standards</t>
  </si>
  <si>
    <t>Recently Issued Accounting Standards In February 2016, the Financial Accounting
Standards Board (FASB) issued Accounting Standards Update (ASU)
2016-02, Leases In January 2016, the FASB issued ASU 2016-01,
Financial Instruments – Overall: Recognition and
Measurement of Financial Assets and Financial Liabilities In November 2015, the FASB issued ASU 2015-17,
Income Taxes: Balance Sheet Classification of Deferred
Taxes In April 2015, the FASB issued Accounting Standards
Update (ASU) 2015-03, Imputation of Interest: Simplifying
the Presentation of Debt Issuance Costs In August 2014, the FASB issued ASU 2014-15,
Presentation of Financial Statements – Going Concern: Disclosure of Uncertainties about an Entity’s Ability to
Continue as a Going Concern In May 2014, the Financial Accounting Standards
Board, or FASB, issued Auditing Standard Updated (ASU), No.
2014-09, Revenue from Contracts with Customers</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Year Ended December 31,
2015 2014
(in shares)
Warrants to purchase common stock 72,379 31,674
Options to purchase common stock 972,951 497,753
1,045,330 529,427</t>
  </si>
  <si>
    <t>Cash, Cash Equivalents and Investments (Tables)</t>
  </si>
  <si>
    <t>Summary of Cash, Cash Equivalents, and Marketable Security Investments</t>
  </si>
  <si>
    <t>The following is a summary of the Company’s
cash, cash equivalents, and marketable security investments:
December 31, 2015
Carrying Cost Gross Unrealized Gross Unrealized Estimated Fair
(in thousands)
Cash in bank $ 2,997 $ - $ - 2,997
Money market funds 3,649 - - 3,649
Certificates of deposit (restricted) 35 - - 35
Certificates of deposit 5,040 - (4 ) 5,036
Corporate bonds 11,749 - (22 ) 11,727
U.S. government agency bonds 13,544 - (20 ) 13,524
$ 37,014 $ - $ (46 ) $ 36,968
Classified as:
Cash and cash equivalents $ 6,646
Restricted cash 35
Short-term investments in marketable securities 30,287
$ 36,968
December 31, 2014
Carrying Cost Gross Unrealized Gross Unrealized Estimated
Fair
(in thousands)
Cash in bank $ 1,214 $ - $ - $ 1,214
Certificates of deposit (restricted) 35 - - 35
$ 1,249 $ - $ - $ 1,249
Reported as:
Cash and cash equivalents $ 1,214
Restricted cash 35
$ 1,249</t>
  </si>
  <si>
    <t>Fair Value of Financial Instruments (Tables)</t>
  </si>
  <si>
    <t>Schedule of Fair Value of Financial Instruments</t>
  </si>
  <si>
    <t>The following tables set forth the fair value of
the Company’s financial instruments as of December 31,
2015 and 2014:
December 31, 2015
Level I Level II Level III Total
(in thousands)
Financial Assets:
Certificates of deposit (restricted cash) $ 35 $ - $ - $ 35
Money market funds 3,649 - - 3,649
Certificates of deposit - 5,036 - 5,036
Corporate bonds - 11,727 - 11,727
U.S. government agency bonds - 13,524 - 13,524
Total financial assets $ 3,684 $ 30,287 $ - $ 33,971
December 31, 2014
Level I Level II Level III Total
(in thousands)
Financial Assets:
Certificates of deposit (restricted cash) $ 35 $ - $ - $ 35
Financial Liabilities:
Freestanding warrant liability $ - $ - $ 300 $ 300</t>
  </si>
  <si>
    <t>Schedule of Changes in Financial Instruments Measured at Fair Value Using Significant Unobservable Inputs</t>
  </si>
  <si>
    <t>The following table presents changes in financial
instruments measured at fair value using Level 3 significant
unobservable inputs:
Common Stock Liability
(in thousands)
Balance at January 1, 2014 $ -
Issuance of warrant 115
Change in fair value of freestanding warrant liability (1) 185
Balance at December 31, 2014 300
Change in fair value of freestanding warrant liability (1) (48 )
Reclassification to equity (252 )
Balance at December 31, 2015 $ -
(1)
Change in fair value of the freestanding warrant liability is
recorded as other income (expense) in the Company’s
consolidated statement of operations.</t>
  </si>
  <si>
    <t>Property and Equipment (Tables)</t>
  </si>
  <si>
    <t>Schedule of Property and Equipment</t>
  </si>
  <si>
    <t>The following summarizes the Company’s
property and equipment as of December 31, 2015 and 2014:
December 31,
2015 2014
(in thousands)
Laboratory and office equipment $ 1,112 $ 1,043
Manufacturing equipment 10,730 10,712
Computer equipment and software 229 210
Leasehold improvements 15,534 15,838
Construction in progress 2,066 1,437
29,671 29,240
Less: accumulated depreciation (22,011 ) (19,559 )
$ 7,660 $ 9,681</t>
  </si>
  <si>
    <t>Debt Financing (Tables)</t>
  </si>
  <si>
    <t>Summary of Long-Term Debt, Net of Unamortized Debt Discount and Issuance Costs</t>
  </si>
  <si>
    <t>Giving effect to early adoption of ASU 2015-03, the
following is a summary of the Company’s long-term debt, net
of unamortized debt discount and issuance costs, as of December 31,
2015:
December 31, 2015
(in thousands)
Principal amount $ 15,000
Less: unamortized debt issuance costs (91 )
unamortized fair value of free standing warrant (163 )
Plus: unamortized fair value debt premium 310
accrued terminal interest 111
accrued interest 103
Long-term debt, net of unamortized debt issuance cost and
premium $ 15,270</t>
  </si>
  <si>
    <t>Future Minimum Payments on the Company's Long-Term Debt, Including Payment of Principal and Interest</t>
  </si>
  <si>
    <t>As of December 31, 2015, future minimum payments on
the Company’s long-term debt, including payment of principal
and interest, for each year ending December 31 are as follows:
Principal
Interest
(in
thousands)
2016 $ 2,758 $ 1,166
2017 5,863 873
2018 6,380 634
$ 15,000 $ 2,673</t>
  </si>
  <si>
    <t>Commitments and Contingencies (Tables)</t>
  </si>
  <si>
    <t>Schedule of Future Minimum Payments under Non-cancellable Operating Leases</t>
  </si>
  <si>
    <t>As of December 31, 2015, future minimum payments
under non-cancelable operating leases for each year ending December
31 are as follows (in thousands):
2016 $ 626
2017 637
2018 650
2019 164
$ 2,077</t>
  </si>
  <si>
    <t>Stock-Based Compensation (Tables)</t>
  </si>
  <si>
    <t>Summary of Stock Option and Award Activity</t>
  </si>
  <si>
    <t>The following table summarizes option and award
activity under our stock plans:
Weighted-
Average
Weighted- Remaining Aggregate
Shares Outstanding Average Contractual Intrinsic
Available for Number Exercise Term Value
Grant of
Shares Price per Share (in years) (in thousands)
Balance at January 1, 2014 83,751 469,776 $ 1.44 7.39
Grants (130,784) 130,784 $ 1.98
Exercises/vested and released - (27,073) $ 1.40
Termination of Plan 75,734 (75,734) $ 1.39
Balance at December 31, 2014 28,701 497,753 $ 1.59 6.77
Shares reserved under the 2014 Plan 1,400,000 -
Granted (1,002,788) 1,002,788 $ 5.46
Options exercised - (27,017) $ 1.38
Restricted stock vested and released - (9,000) $ -
Cancelled/forfeited/exchanged 491,573 (491,573) $ 8.01
Shares expired under 2012 Plan (58,880) -
Balance at December 31, 2015 858,606 972,951 $ 2.35 7.40
Exercisable at December 31, 2015 313,057 $ 1.55 3.61 $ 254
Vested and expected to vest at December 31, 2015
905,698 $ 2.34 7.22 $ 359</t>
  </si>
  <si>
    <t>Summary of Stock Options Outstanding and Exercisable</t>
  </si>
  <si>
    <t>The following summarizes the composition of stock
options outstanding and exercisable as of December 31,
2015:
Options Outstanding and Exercisable
Weighted-
Average
Remaining
Number of Contractual
Exercise Price Shares Life
(in years)
$1.28 - $2.26 887,650 7.24
$4.52 - $7.92 43,301 8.87
$9.01 - $9.29 42,000 9.38
$1.28 - $9.29 972,951 7.40</t>
  </si>
  <si>
    <t>Summary of Stock-Based Compensation Expense</t>
  </si>
  <si>
    <t>Total stock-based compensation expense recognized
was as follows:
Year Ended December 31,
2015 2014
(in thousands)
Research and development $ 213 $ 76
Manufacturing 188 16
General and administrative 252 92
$ 653 $ 184</t>
  </si>
  <si>
    <t>Schedule of Weighted-Average Assumptions for the Black-Scholes Option-Pricing Model Used in Determining the Fair Value of Options Granted to Employees</t>
  </si>
  <si>
    <t>The following table presents the weighted-average
assumptions for the Black-Scholes option-pricing model used in
determining the fair value of options granted to employees:
Year Ended December 31,
2015 2014
Dividend yield 0% 0%
Risk-free interest rate 1.07% – 2.01% 2.0% – 2.1%
Expected volatility 89% 89%
Expected term (years) 6.08 6.1</t>
  </si>
  <si>
    <t>Income Taxes (Tables)</t>
  </si>
  <si>
    <t>Reconciliation of Federal Statutory Income Tax Rate to the Company's Effective Tax Rate</t>
  </si>
  <si>
    <t>The reconciliation of the federal statutory income
tax rate to the Company’s effective tax rate is as
follows:
Year Ended December 31,
2015 2014
Federal statutory tax rate (34.00 ) % (34.00 ) %
State statutory tax rate (5.83 ) % (5.85 ) %
Warrant revaluation 0.07 % 1.30 %
Stock-based compensation 0.62 % 1.29 %
Other (1.97 ) % 0.05 %
Valuation allowance 41.11 % 37.21 %
- % - %</t>
  </si>
  <si>
    <t>Components of Net Deferred Tax Assets and Liabilities</t>
  </si>
  <si>
    <t>Significant components of the Company’s net
deferred tax assets and liabilities are as follows:
Year Ended December 31,
2015 2014
(in thousands)
Net operating loss carryforwards $ 68,593 $ 58,360
Accruals 551 115
Deferred rent 1,540 127
Research and development credits 5,251 4,665
Other 51 314
Depreciation and amortization (147 ) (1,404 )
Net deferred tax assets 75,839 62,177
Valuation allowance (75,839 ) (62,177 )
$ — $ —</t>
  </si>
  <si>
    <t>Schedule of Unrecognized Tax Benefits</t>
  </si>
  <si>
    <t>A reconciliation of the beginning and ending
balance of the unrecognized tax benefits is as follows:
Year Ended December 31,
2015 2014
(in thousands)
Balance at January 1 $ 1,415 $ 1,359
Increase related to prior year tax positions — —
Increase related to current year tax positions 167 56
Balance at December 31 $ 1,582 $ 1,415</t>
  </si>
  <si>
    <t>Organization - Additional Information (Detail) $ / shares in Units, $ in Thousands</t>
  </si>
  <si>
    <t>Feb. 27, 2015USD ($)$ / sharesshares</t>
  </si>
  <si>
    <t>Jan. 30, 2015USD ($)$ / sharesshares</t>
  </si>
  <si>
    <t>Dec. 31, 2015USD ($)Subsidiariesshares</t>
  </si>
  <si>
    <t>Dec. 31, 2014USD ($)Subsidiaries</t>
  </si>
  <si>
    <t>Class of Stock [Line Items]</t>
  </si>
  <si>
    <t>Number of wholly owned subsidiaries | Subsidiaries</t>
  </si>
  <si>
    <t>Net proceeds from issuance of common stock | $</t>
  </si>
  <si>
    <t>Proceeds from a private placement concurrent with the initial public offering, net of private placement fee | $</t>
  </si>
  <si>
    <t>Lilly Agreement [Member]</t>
  </si>
  <si>
    <t>Common stock purchase agreement date</t>
  </si>
  <si>
    <t>Nov. 21,
		2014</t>
  </si>
  <si>
    <t>Common Stock [Member] | Lilly Agreement [Member]</t>
  </si>
  <si>
    <t>Number of common stock, shares issued | shares</t>
  </si>
  <si>
    <t>Initial Public Offering [Member] | Common Stock [Member]</t>
  </si>
  <si>
    <t>Sale of stock, price per share | $ / shares</t>
  </si>
  <si>
    <t>Overallotment Option [Member] | Common Stock [Member]</t>
  </si>
  <si>
    <t>Private Placement [Member] | Common Stock [Member]</t>
  </si>
  <si>
    <t>Private Placement [Member] | Common Stock [Member] | Lilly Agreement [Member]</t>
  </si>
  <si>
    <t>Summary of Significant Accounting Policies - Additional Information (Detail)</t>
  </si>
  <si>
    <t>Jul. 11, 2014</t>
  </si>
  <si>
    <t>Oct. 31, 2013USD ($)$ / sharesshares</t>
  </si>
  <si>
    <t>Jan. 31, 2015USD ($)</t>
  </si>
  <si>
    <t>Dec. 31, 2015USD ($)Segment$ / sharesshares</t>
  </si>
  <si>
    <t>Dec. 31, 2014USD ($)$ / sharesshares</t>
  </si>
  <si>
    <t>Dec. 31, 2013USD ($)</t>
  </si>
  <si>
    <t>Summary Of Significant Accounting Policies [Line Items]</t>
  </si>
  <si>
    <t>Reverse stock split, conversion ratio</t>
  </si>
  <si>
    <t>Number of business segments | Segment</t>
  </si>
  <si>
    <t>Asset impairment charges</t>
  </si>
  <si>
    <t>Par value of shares acquired | $ / shares</t>
  </si>
  <si>
    <t>Common stock, shares issued | shares</t>
  </si>
  <si>
    <t>Common stock, shares outstanding | shares</t>
  </si>
  <si>
    <t>Offering costs offset against initial public offering proceeds</t>
  </si>
  <si>
    <t>Research and development expense incurred</t>
  </si>
  <si>
    <t>Maximum [Member] | Credit Concentration Risk [Member] | Investment Concentration Risk [Member]</t>
  </si>
  <si>
    <t>Concentration risk percentage</t>
  </si>
  <si>
    <t>5.00%</t>
  </si>
  <si>
    <t>Research and development [Member]</t>
  </si>
  <si>
    <t>Impairment charge</t>
  </si>
  <si>
    <t>Microneedle Patch System [Member]</t>
  </si>
  <si>
    <t>Zosano Inc. [Member]</t>
  </si>
  <si>
    <t>Shares acquired as part of stock purchase agreement | shares</t>
  </si>
  <si>
    <t>Aggregate cash paid for shares acquired</t>
  </si>
  <si>
    <t>Ownership percentage held</t>
  </si>
  <si>
    <t>99.90%</t>
  </si>
  <si>
    <t>Collaborative Development Services [Member]</t>
  </si>
  <si>
    <t>Research and development expenses incurred under collaborative agreements</t>
  </si>
  <si>
    <t>Other Long-Term Assets [Member]</t>
  </si>
  <si>
    <t>Deferred offering cost</t>
  </si>
  <si>
    <t>Computer Equipment and Software [Member] | Minimum [Member]</t>
  </si>
  <si>
    <t>Estimated useful lives of assets</t>
  </si>
  <si>
    <t>P3Y</t>
  </si>
  <si>
    <t>Computer Equipment and Software [Member] | Maximum [Member]</t>
  </si>
  <si>
    <t>P5Y</t>
  </si>
  <si>
    <t>Manufacturing, Laboratory and Office Equipment [Member]</t>
  </si>
  <si>
    <t>P9Y</t>
  </si>
  <si>
    <t>Summary of Significant Accounting Policies - Schedule of Outstanding Common Stock Equivalents Excluded From Computations of Diluted Net Loss per Common Share (Detail) - shares</t>
  </si>
  <si>
    <t>Antidilutive Securities Excluded from Computation of Earnings Per Share [Line Items]</t>
  </si>
  <si>
    <t>Common stock excluded from computation of diluted net loss per share</t>
  </si>
  <si>
    <t>Warrants to Purchase Common Stock [Member]</t>
  </si>
  <si>
    <t>Cash, Cash Equivalents and Investments - Summary of Cash, Cash Equivalents, and Marketable Security Investments (Detail) - USD ($) $ in Thousands</t>
  </si>
  <si>
    <t>Dec. 31, 2013</t>
  </si>
  <si>
    <t>Schedule of Available-for-sale Securities [Line Items]</t>
  </si>
  <si>
    <t>Carrying Cost</t>
  </si>
  <si>
    <t>Gross Unrealized Gains</t>
  </si>
  <si>
    <t>Gross Unrealized Losses</t>
  </si>
  <si>
    <t>Estimated Fair Value</t>
  </si>
  <si>
    <t>Cash in Bank [Member]</t>
  </si>
  <si>
    <t>Money Market Funds [Member]</t>
  </si>
  <si>
    <t>Certificates of Deposit (Restricted) [Member]</t>
  </si>
  <si>
    <t>Certificates of Deposit [Member]</t>
  </si>
  <si>
    <t>Corporate Bonds [Member]</t>
  </si>
  <si>
    <t>U.S Government Agency Bonds [Member]</t>
  </si>
  <si>
    <t>Cash, Cash Equivalents and Investments - Additional Information (Detail) - USD ($)</t>
  </si>
  <si>
    <t>Realized gain and losses on available-for-sale securities</t>
  </si>
  <si>
    <t>Maximum [Member]</t>
  </si>
  <si>
    <t>Available-for-sale investments contractual maturity period</t>
  </si>
  <si>
    <t>11 months</t>
  </si>
  <si>
    <t>Fair Value of Financial Instruments - Schedule of Fair Value of Financial Instruments (Detail) - USD ($) $ in Thousands</t>
  </si>
  <si>
    <t>Financial Assets:</t>
  </si>
  <si>
    <t>Financial assets fair value</t>
  </si>
  <si>
    <t>Common Stock Warrant Liability [Member]</t>
  </si>
  <si>
    <t>Financial Liabilities:</t>
  </si>
  <si>
    <t>Financial liabilities fair value</t>
  </si>
  <si>
    <t>Level I [Member]</t>
  </si>
  <si>
    <t>Level I [Member] | Certificates of Deposit (Restricted) [Member]</t>
  </si>
  <si>
    <t>Level I [Member] | Money Market Funds [Member]</t>
  </si>
  <si>
    <t>Level I [Member] | Certificates of Deposit [Member]</t>
  </si>
  <si>
    <t>Level I [Member] | Corporate Bonds [Member]</t>
  </si>
  <si>
    <t>Level I [Member] | U.S Government Agency Bonds [Member]</t>
  </si>
  <si>
    <t>Level I [Member] | Common Stock Warrant Liability [Member]</t>
  </si>
  <si>
    <t>Level II [Member]</t>
  </si>
  <si>
    <t>Level II [Member] | Certificates of Deposit (Restricted) [Member]</t>
  </si>
  <si>
    <t>Level II [Member] | Money Market Funds [Member]</t>
  </si>
  <si>
    <t>Level II [Member] | Certificates of Deposit [Member]</t>
  </si>
  <si>
    <t>Level II [Member] | Corporate Bonds [Member]</t>
  </si>
  <si>
    <t>Level II [Member] | U.S Government Agency Bonds [Member]</t>
  </si>
  <si>
    <t>Level II [Member] | Common Stock Warrant Liability [Member]</t>
  </si>
  <si>
    <t>Level III [Member]</t>
  </si>
  <si>
    <t>Level III [Member] | Certificates of Deposit (Restricted) [Member]</t>
  </si>
  <si>
    <t>Level III [Member] | Money Market Funds [Member]</t>
  </si>
  <si>
    <t>Level III [Member] | Certificates of Deposit [Member]</t>
  </si>
  <si>
    <t>Level III [Member] | Corporate Bonds [Member]</t>
  </si>
  <si>
    <t>Level III [Member] | U.S Government Agency Bonds [Member]</t>
  </si>
  <si>
    <t>Level III [Member] | Common Stock Warrant Liability [Member]</t>
  </si>
  <si>
    <t>Fair Value of Financial Instruments - Schedule of Changes in Financial Instruments Measured at Fair Value Using Significant Unobservable Inputs (Detail) - USD ($) $ in Thousands</t>
  </si>
  <si>
    <t>Fair Value, Liabilities Measured on Recurring Basis, Unobservable Input Reconciliation [Line Items]</t>
  </si>
  <si>
    <t>Change in fair value of freestanding warrant liability</t>
  </si>
  <si>
    <t>Beginning Balance</t>
  </si>
  <si>
    <t>Issuance of warrant</t>
  </si>
  <si>
    <t>Reclassification to equity</t>
  </si>
  <si>
    <t>Ending Balance</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Research and Development Collaboration and License Agreements - Additional Information (Detail) - USD ($)</t>
  </si>
  <si>
    <t>Jan. 30, 2015</t>
  </si>
  <si>
    <t>Nov. 30, 2014</t>
  </si>
  <si>
    <t>Jun. 30, 2014</t>
  </si>
  <si>
    <t>Jan. 31, 2014</t>
  </si>
  <si>
    <t>Collaborative Arrangements and Non-collaborative Arrangement Transactions [Line Items]</t>
  </si>
  <si>
    <t>Aggregate value of shares issued</t>
  </si>
  <si>
    <t>Deferred Revenue, recorded</t>
  </si>
  <si>
    <t>Collaboration agreement, termination effective date</t>
  </si>
  <si>
    <t>Oct. 27,
		2015</t>
  </si>
  <si>
    <t>Service revenue</t>
  </si>
  <si>
    <t>Minimum [Member]</t>
  </si>
  <si>
    <t>Lilly Agreement [Member] | Common Stock [Member]</t>
  </si>
  <si>
    <t>Number of shares issued in private placement</t>
  </si>
  <si>
    <t>Net proceeds from private placement</t>
  </si>
  <si>
    <t>Lilly Agreement [Member] | Maximum [Member] | Common Stock [Member]</t>
  </si>
  <si>
    <t>Lilly Agreement [Member] | Minimum [Member] | Common Stock [Member]</t>
  </si>
  <si>
    <t>Ownership percentage</t>
  </si>
  <si>
    <t>11.00%</t>
  </si>
  <si>
    <t>Novo Nordisk Agreement [Member] | Former Collaborative Arrangement [Member]</t>
  </si>
  <si>
    <t>Novo Nordisk Agreement [Member] | Former Collaborative Arrangement [Member] | Research and development [Member]</t>
  </si>
  <si>
    <t>Cost of collaboration service revenue</t>
  </si>
  <si>
    <t>Payment Obligations to ALZA - Additional Information (Detail) - USD ($) $ in Thousands</t>
  </si>
  <si>
    <t>Payables and Accruals [Abstract]</t>
  </si>
  <si>
    <t>Debt Financing - Additional Information (Detail) - USD ($) $ in Thousands</t>
  </si>
  <si>
    <t>Debt Instrument [Line Items]</t>
  </si>
  <si>
    <t>Debt value converted to financial instruments</t>
  </si>
  <si>
    <t>Conversion of Related Parties Convertible Promissory Notes [Member] | December 2014 Promissory Notes [Member]</t>
  </si>
  <si>
    <t>Percentage price of common stock</t>
  </si>
  <si>
    <t>85.00%</t>
  </si>
  <si>
    <t>Common Stock [Member] | Conversion of Related Parties Convertible Promissory Notes [Member] | December 2014 Promissory Notes [Member]</t>
  </si>
  <si>
    <t>Number of shares issued for conversion</t>
  </si>
  <si>
    <t>Debt Financing - Additional Information 1 (Detail) - USD ($)</t>
  </si>
  <si>
    <t>1 Months Ended</t>
  </si>
  <si>
    <t>Apr. 30, 2012</t>
  </si>
  <si>
    <t>Common stock warrants, exercise price per share</t>
  </si>
  <si>
    <t>Amended Hercules Secured Term Loan [Member]</t>
  </si>
  <si>
    <t>Common stock warrants issued</t>
  </si>
  <si>
    <t>Senior Subordinated Notes [Member] | Amended Hercules Secured Term Loan [Member]</t>
  </si>
  <si>
    <t>Debt face amount</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beginning date</t>
  </si>
  <si>
    <t>Jul. 1,
		2015</t>
  </si>
  <si>
    <t>Debt payment, due and payable date</t>
  </si>
  <si>
    <t>Dec. 1,
		2018</t>
  </si>
  <si>
    <t>Debt effective interest rate</t>
  </si>
  <si>
    <t>7.95%</t>
  </si>
  <si>
    <t>Debt variable interest rate</t>
  </si>
  <si>
    <t>Debt additional variable interest rate decrease</t>
  </si>
  <si>
    <t>5.25%</t>
  </si>
  <si>
    <t>Debt end of term balloon payment</t>
  </si>
  <si>
    <t>Debt prepayment penalty description</t>
  </si>
  <si>
    <t>The Company may prepay all, but not less than all, of the Hercules Term Loan subject to a prepayment charge of 1.0% of the then outstanding principal if prepaid prior to June 23, 2016, or 0.5% of the then outstanding principal if prepaid on or after June 23, 2016 but prior to June 23, 2017, with no prepayment charge if prepaid thereafter.</t>
  </si>
  <si>
    <t>Debt end of term charge</t>
  </si>
  <si>
    <t>Legal and closing costs</t>
  </si>
  <si>
    <t>Upfront loan origination fee paid</t>
  </si>
  <si>
    <t>Legal costs</t>
  </si>
  <si>
    <t>Senior Subordinated Notes [Member] | Amended Hercules Secured Term Loan [Member] | Prior to June 23,2016 [Member]</t>
  </si>
  <si>
    <t>Percentage of prepayment penalty on outstanding principal after lock-in period</t>
  </si>
  <si>
    <t>1.00%</t>
  </si>
  <si>
    <t>Senior Subordinated Notes [Member] | Amended Hercules Secured Term Loan [Member] | After June 23,2016 but prior to June 23,2017 [Member]</t>
  </si>
  <si>
    <t>0.50%</t>
  </si>
  <si>
    <t>Senior Subordinated Notes [Member] | Amended Hercules Secured Term Loan [Member] | After June 23, 2017 [Member]</t>
  </si>
  <si>
    <t>Prepayment penalty charge on outstanding principal after lock-in period</t>
  </si>
  <si>
    <t>Senior Subordinated Notes [Member] | Senior Secured Term Loan with Hercules [Member]</t>
  </si>
  <si>
    <t>Convertible Subordinated Debt [Member] | BMR Secured Note [Member]</t>
  </si>
  <si>
    <t>Prepayment of outstanding principal and all accrued interest</t>
  </si>
  <si>
    <t>Debt outstanding</t>
  </si>
  <si>
    <t>Debt Financing - Summary of Long-Term Debt, Net of Unamortized Debt Discount and Issuance Costs (Detail) $ in Thousands</t>
  </si>
  <si>
    <t>Dec. 31, 2015USD ($)</t>
  </si>
  <si>
    <t>Principal amount</t>
  </si>
  <si>
    <t>Less: unamortized debt issuance costs</t>
  </si>
  <si>
    <t>unamortized fair value of free standing warrant</t>
  </si>
  <si>
    <t>Plus: unamortized fair value debt premium</t>
  </si>
  <si>
    <t>accrued terminal interest</t>
  </si>
  <si>
    <t>accrued interest</t>
  </si>
  <si>
    <t>Long-term debt, net of unamortized debt issuance cost and premium</t>
  </si>
  <si>
    <t>Debt Financing - Future Minimum Payments on the Company's Long-Term Debt, Including Payment of Principal and Interest (Detail) $ in Thousands</t>
  </si>
  <si>
    <t>Long-term Debt, Fiscal Year Maturity [Abstract]</t>
  </si>
  <si>
    <t>2016, Principal</t>
  </si>
  <si>
    <t>2017, Principal</t>
  </si>
  <si>
    <t>2018, Principal</t>
  </si>
  <si>
    <t>Total, Principal</t>
  </si>
  <si>
    <t>2016, Interest</t>
  </si>
  <si>
    <t>2017, Interest</t>
  </si>
  <si>
    <t>2018, Interest</t>
  </si>
  <si>
    <t>Total, Interest</t>
  </si>
  <si>
    <t>Warrants to Purchase Common Stock - Additional Information (Detail) - USD ($)</t>
  </si>
  <si>
    <t>Jan. 27, 2015</t>
  </si>
  <si>
    <t>Class of Warrant or Right [Line Items]</t>
  </si>
  <si>
    <t>Warrant exercise price description</t>
  </si>
  <si>
    <t>The Company issued Hercules a warrant to purchase  $280,000 worth of the Company's stock at a price per share equal to the lower of  (i) lowest price per share of stock sold in the Company's next round of private  equity financing resulting in gross proceeds of at least $3.0 million prior to  the closing of the Company's initial public offering, and (ii) $8.84 per share.</t>
  </si>
  <si>
    <t>Initial fair value of warrant issued</t>
  </si>
  <si>
    <t>Gross proceeds from private equity financing</t>
  </si>
  <si>
    <t>Warrant exercisable, shares</t>
  </si>
  <si>
    <t>Warrants exercisable period from IPO</t>
  </si>
  <si>
    <t>5 years</t>
  </si>
  <si>
    <t>Other income related to change in fair value of the warrant</t>
  </si>
  <si>
    <t>In connection with the Company's entry into the first amendment to loan and security agreement with Hercules in June 2015, the Company issued Hercules a warrant to purchase 40,705 shares of the Company's common stock at an exercise price of $7.37 per share. Hercules can exercise its purchase right under the warrant, in whole or in part, at any time until June 23, 2020.</t>
  </si>
  <si>
    <t>Fair value assumptions, expected term</t>
  </si>
  <si>
    <t>Fair value assumptions, expected volatility</t>
  </si>
  <si>
    <t>89.00%</t>
  </si>
  <si>
    <t>Fair value assumptions, risk free interest rate</t>
  </si>
  <si>
    <t>1.32%</t>
  </si>
  <si>
    <t>Fair value assumptions, expected dividend yield</t>
  </si>
  <si>
    <t>0.00%</t>
  </si>
  <si>
    <t>Common Stock Warrant Liability [Member] | Amended Hercules Secured Term Loan [Member]</t>
  </si>
  <si>
    <t>1.73%</t>
  </si>
  <si>
    <t>Commitments and Contingencies - Additional Information (Detail)</t>
  </si>
  <si>
    <t>Jun. 30, 2015ft²</t>
  </si>
  <si>
    <t>Dec. 31, 2014USD ($)</t>
  </si>
  <si>
    <t>Other Commitments [Line Items]</t>
  </si>
  <si>
    <t>Deferred rent liability, net</t>
  </si>
  <si>
    <t>Operating lease rent expense</t>
  </si>
  <si>
    <t>Liabilities for indemnification and guarantees agreements</t>
  </si>
  <si>
    <t>Sixth Amendment to Lease Agreement [Member]</t>
  </si>
  <si>
    <t>Operating lease amendment description</t>
  </si>
  <si>
    <t>In June 2015, the Company  entered into a sixth amendment to the lease, pursuant to which the landlord's  option to recapture a specified portion of the leased premises (comprising  approximately 29,348 square feet of the approximate total 55,588 square feet of  leased premises) has been suspended.</t>
  </si>
  <si>
    <t>Landlord option to recapture portion of leased premises suspended | ft²</t>
  </si>
  <si>
    <t>Operating lease area of premises | ft²</t>
  </si>
  <si>
    <t>Commitments and Contingencies - Schedule of Future Minimum Payments under Non-cancellable Operating Leases (Detail) $ in Thousands</t>
  </si>
  <si>
    <t>Operating Leases, Future Minimum Payments Due, Fiscal Year Maturity [Abstract]</t>
  </si>
  <si>
    <t>Operating lease future minimum payments due, 2016</t>
  </si>
  <si>
    <t>Operating lease future minimum payments due, 2017</t>
  </si>
  <si>
    <t>Operating lease future minimum payments due, 2018</t>
  </si>
  <si>
    <t>Operating lease future minimum payments due, 2019</t>
  </si>
  <si>
    <t>Operating lease future minimum payments due</t>
  </si>
  <si>
    <t>Stockholders' Equity - Additional Information (Detail) - $ / shares</t>
  </si>
  <si>
    <t>Common Stock, dividends declared</t>
  </si>
  <si>
    <t>Common Stock, voting rights</t>
  </si>
  <si>
    <t>Each share of common stock is entitled to one  vote.</t>
  </si>
  <si>
    <t>Preferred stock authorized</t>
  </si>
  <si>
    <t>Stock-Based Compensation - Additional Information (Detail) - USD ($) $ / shares in Units, $ in Millions</t>
  </si>
  <si>
    <t>Dec. 15, 2015</t>
  </si>
  <si>
    <t>Share-based Compensation Arrangement by Share-based Payment Award [Line Items]</t>
  </si>
  <si>
    <t>Shares available for grant</t>
  </si>
  <si>
    <t>Unrecognized stock-based compensation</t>
  </si>
  <si>
    <t>Weighted-average grant-date fair value of options and awards</t>
  </si>
  <si>
    <t>Total fair value of options and awards that vested</t>
  </si>
  <si>
    <t>Weighted-average period of unrecognized stock-based compensation</t>
  </si>
  <si>
    <t>3 years 5 months 12 days</t>
  </si>
  <si>
    <t>Price per share</t>
  </si>
  <si>
    <t>2014 Equity and Incentive Plan [Member]</t>
  </si>
  <si>
    <t>Options vested period</t>
  </si>
  <si>
    <t>4 years</t>
  </si>
  <si>
    <t>Common stock reserved for future issuance</t>
  </si>
  <si>
    <t>2014 Equity and Incentive Plan [Member] | Maximum [Member]</t>
  </si>
  <si>
    <t>Options grant period</t>
  </si>
  <si>
    <t>10 years</t>
  </si>
  <si>
    <t>2012 Stock Incentive Plan [Member]</t>
  </si>
  <si>
    <t>Number of new stock option issued</t>
  </si>
  <si>
    <t>2012 Stock Incentive Plan [Member] | Maximum [Member]</t>
  </si>
  <si>
    <t>2015 Stock Option Exchange Program [Member]</t>
  </si>
  <si>
    <t>Closing price of common stock considered as exercise price</t>
  </si>
  <si>
    <t>2015 Stock Option Exchange Program [Member] | Tranche One [Member]</t>
  </si>
  <si>
    <t>1 year</t>
  </si>
  <si>
    <t>Options vesting percentage</t>
  </si>
  <si>
    <t>25.00%</t>
  </si>
  <si>
    <t>2015 Stock Option Exchange Program [Member] | Tranche Two [Member]</t>
  </si>
  <si>
    <t>36 months</t>
  </si>
  <si>
    <t>Stock-Based Compensation - Summary of Stock Option and Awards Activity (Detail) - USD ($) $ / shares in Units, $ in Thousands</t>
  </si>
  <si>
    <t>Shares Available for Grant, Beginning balance</t>
  </si>
  <si>
    <t>Shares Available for Grant, Granted</t>
  </si>
  <si>
    <t>Shares Available for Grant, Exercises/vested and released</t>
  </si>
  <si>
    <t>Shares Available for Grant, Cancelled/forfeited/exchanged</t>
  </si>
  <si>
    <t>Shares Available for Grant, Ending balance</t>
  </si>
  <si>
    <t>Outstanding Number of Shares, Beginning balance</t>
  </si>
  <si>
    <t>Outstanding Number of Shares, Granted</t>
  </si>
  <si>
    <t>Outstanding Number of Shares, Exercises/vested and released</t>
  </si>
  <si>
    <t>Outstanding Number of Shares, Cancelled/forfeited/exchanged/termination</t>
  </si>
  <si>
    <t>Outstanding Number of Shares, Ending balance</t>
  </si>
  <si>
    <t>Weighted-Average Exercise Price per Share, Beginning balance</t>
  </si>
  <si>
    <t>Outstanding Number of Shares, Exercisable</t>
  </si>
  <si>
    <t>Weighted-Average Exercise Price per Share, Granted</t>
  </si>
  <si>
    <t>Outstanding Number of Shares, Restricted stock vested and released</t>
  </si>
  <si>
    <t>Weighted-Average Exercise Price per Share, Exercises/vested and released</t>
  </si>
  <si>
    <t>Weighted-Average Exercise Price per Share, Cancelled/forfeited/exchanged/termination</t>
  </si>
  <si>
    <t>Weighted-Average Exercise Price per Share, Ending balance</t>
  </si>
  <si>
    <t>Weighted-Average Exercise Price per Share, Exercisable</t>
  </si>
  <si>
    <t>Weighted-Average Exercise Price per Share, Vested and expected to vest</t>
  </si>
  <si>
    <t>Weighted-Average Remaining Contractual Term</t>
  </si>
  <si>
    <t>7 years 4 months 24 days</t>
  </si>
  <si>
    <t>6 years 9 months 7 days</t>
  </si>
  <si>
    <t>7 years 4 months 21 days</t>
  </si>
  <si>
    <t>Weighted-Average Remaining Contractual Term, Exercisable</t>
  </si>
  <si>
    <t>3 years 7 months 10 days</t>
  </si>
  <si>
    <t>Weighted-Average Remaining Contractual Term, Vested and expected to vest</t>
  </si>
  <si>
    <t>7 years 2 months 19 days</t>
  </si>
  <si>
    <t>Aggregate Intrinsic Value, Exercisable</t>
  </si>
  <si>
    <t>Aggregate Intrinsic Value, Vested and expected to vest</t>
  </si>
  <si>
    <t>Restricted Stock [Member]</t>
  </si>
  <si>
    <t>Shares Available for Grant, Shares reserved under the 2014 Plan</t>
  </si>
  <si>
    <t>Shares Available for Grant, Shares expired under 2012 Plan</t>
  </si>
  <si>
    <t>Stock-Based Compensation - Summary of Stock Options Outstanding and Exercisable (Detail)</t>
  </si>
  <si>
    <t>Dec. 31, 2015$ / sharesshares</t>
  </si>
  <si>
    <t>$1.28-$2.26 [Member]</t>
  </si>
  <si>
    <t>Share-based Compensation, Shares Authorized under Stock Option Plans, Exercise Price Range [Line Items]</t>
  </si>
  <si>
    <t>Options Outstanding and Exercisable, Exercise Price, Minimum</t>
  </si>
  <si>
    <t>Options Outstanding and Exercisable, Exercise Price, Maximum</t>
  </si>
  <si>
    <t>Options Outstanding and Exercisable, Number of Shares | shares</t>
  </si>
  <si>
    <t>Options Outstanding and Exercisable,Weighted-Average Remaining Contractual Life</t>
  </si>
  <si>
    <t>7 years 2 months 27 days</t>
  </si>
  <si>
    <t>$4.52-$7.92 [Member]</t>
  </si>
  <si>
    <t>8 years 10 months 13 days</t>
  </si>
  <si>
    <t>$9.01-$9.29 [Member]</t>
  </si>
  <si>
    <t>9 years 4 months 17 days</t>
  </si>
  <si>
    <t>$1.28-$9.29 [Member]</t>
  </si>
  <si>
    <t>Stock-Based Compensation - Summary of Stock-Based Compensation Expense (Detail) - USD ($) $ in Thousands</t>
  </si>
  <si>
    <t>Share-based Compensation Arrangement by Share-based Payment Award, Compensation Cost [Line Items]</t>
  </si>
  <si>
    <t>Total stock-based compensation expense</t>
  </si>
  <si>
    <t>Manufacturing [Member]</t>
  </si>
  <si>
    <t>General and administrative [Member]</t>
  </si>
  <si>
    <t>Stock-Based Compensation - Schedule of Weighted-Average Assumptions for the Black-Scholes Option-Pricing Model Used in Determining the Fair Value of Options Granted to Employees (Detail)</t>
  </si>
  <si>
    <t>Dividend yield</t>
  </si>
  <si>
    <t>Risk-free interest rate, minimum</t>
  </si>
  <si>
    <t>1.07%</t>
  </si>
  <si>
    <t>2.00%</t>
  </si>
  <si>
    <t>Risk-free interest rate, maximum</t>
  </si>
  <si>
    <t>2.01%</t>
  </si>
  <si>
    <t>2.10%</t>
  </si>
  <si>
    <t>Expected volatility</t>
  </si>
  <si>
    <t>Expected term (years)</t>
  </si>
  <si>
    <t>6 years 29 days</t>
  </si>
  <si>
    <t>6 years 1 month 6 days</t>
  </si>
  <si>
    <t>Income Taxes - Additional Information (Detail) - USD ($)</t>
  </si>
  <si>
    <t>Income Tax [Line Items]</t>
  </si>
  <si>
    <t>Income tax expense</t>
  </si>
  <si>
    <t>Net deferred tax assets</t>
  </si>
  <si>
    <t>Increase in net valuation allowance</t>
  </si>
  <si>
    <t>Unrecognized tax benefits</t>
  </si>
  <si>
    <t>Unrecognized tax-related penalties or interest</t>
  </si>
  <si>
    <t>Federal [Member]</t>
  </si>
  <si>
    <t>Net operating loss carryforwards</t>
  </si>
  <si>
    <t>Net operating loss carryforwards will begin to expire</t>
  </si>
  <si>
    <t>Federal [Member] | Research and Development Credit Carry Forwards [Member]</t>
  </si>
  <si>
    <t>Research and development credit carryforwards</t>
  </si>
  <si>
    <t>Tax credits will begin to expire</t>
  </si>
  <si>
    <t>Federal [Member] | Windfall Stock Option [Member]</t>
  </si>
  <si>
    <t>Net operating loss carryforwards, valuation allowance</t>
  </si>
  <si>
    <t>State [Member]</t>
  </si>
  <si>
    <t>State [Member] | Research and Development Credit Carry Forwards [Member]</t>
  </si>
  <si>
    <t>State [Member] | Windfall Stock Option [Member]</t>
  </si>
  <si>
    <t>Income Taxes - Reconciliation of Federal Statutory Income Tax Rate to the Company's Effective Tax Rate (Detail)</t>
  </si>
  <si>
    <t>Effective Income Tax Rate Reconciliation, Percent [Abstract]</t>
  </si>
  <si>
    <t>Federal statutory tax rate</t>
  </si>
  <si>
    <t>(34.00%)</t>
  </si>
  <si>
    <t>State statutory tax rate</t>
  </si>
  <si>
    <t>(5.83%)</t>
  </si>
  <si>
    <t>(5.85%)</t>
  </si>
  <si>
    <t>Warrant revaluation</t>
  </si>
  <si>
    <t>0.07%</t>
  </si>
  <si>
    <t>1.30%</t>
  </si>
  <si>
    <t>0.62%</t>
  </si>
  <si>
    <t>1.29%</t>
  </si>
  <si>
    <t>Other</t>
  </si>
  <si>
    <t>(1.97%)</t>
  </si>
  <si>
    <t>0.05%</t>
  </si>
  <si>
    <t>Valuation allowance</t>
  </si>
  <si>
    <t>41.11%</t>
  </si>
  <si>
    <t>37.21%</t>
  </si>
  <si>
    <t>Effective tax rate</t>
  </si>
  <si>
    <t>Income Taxes - Components of Net Deferred Tax Assets and Liabilities (Detail) - USD ($) $ in Thousands</t>
  </si>
  <si>
    <t>Components of Deferred Tax Assets and Liabilities [Abstract]</t>
  </si>
  <si>
    <t>Accruals</t>
  </si>
  <si>
    <t>Research and development credits</t>
  </si>
  <si>
    <t>Depreciation and amortization</t>
  </si>
  <si>
    <t>Differed tax assets and liabilities</t>
  </si>
  <si>
    <t>Income Taxes - Schedule of Unrecognized Tax Benefits (Detail) - USD ($) $ in Thousands</t>
  </si>
  <si>
    <t>Reconciliation of Unrecognized Tax Benefits, Excluding Amounts Pertaining to Examined Tax Returns [Roll Forward]</t>
  </si>
  <si>
    <t>Balance at January 1</t>
  </si>
  <si>
    <t>Increase related to prior year tax positions</t>
  </si>
  <si>
    <t>Increase related to current year tax positions</t>
  </si>
  <si>
    <t>Balance at December 31</t>
  </si>
  <si>
    <t>Employee Benefit Plan - Additional Information (Detail)</t>
  </si>
  <si>
    <t>401 (k) Plan [Member]</t>
  </si>
  <si>
    <t>Defined Benefit Plan Disclosure [Line Items]</t>
  </si>
  <si>
    <t>Employer contribution</t>
  </si>
  <si>
    <t>Subsequent Event - Additional Information (Detail) - Scenario, Forecast [Member]</t>
  </si>
  <si>
    <t>Mar. 24, 2016Employees</t>
  </si>
  <si>
    <t>Subsequent Event [Line Items]</t>
  </si>
  <si>
    <t>Restructuring, number of employees eliminated</t>
  </si>
  <si>
    <t>Restructuring, percentage of number of employees eliminated</t>
  </si>
  <si>
    <t>38.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8722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1967895</v>
      </c>
    </row>
    <row spans="1:4" r="18">
      <c t="s" s="4" r="A18">
        <v>30</v>
      </c>
      <c t="n" s="7" r="D18">
        <v>367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90</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646</v>
      </c>
      <c t="n" s="7" r="C3">
        <v>1214</v>
      </c>
    </row>
    <row spans="1:3" r="4">
      <c t="s" s="4" r="A4">
        <v>35</v>
      </c>
      <c t="n" s="6" r="B4">
        <v>0</v>
      </c>
      <c t="n" s="6" r="C4">
        <v>111</v>
      </c>
    </row>
    <row spans="1:3" r="5">
      <c t="s" s="4" r="A5">
        <v>36</v>
      </c>
      <c t="n" s="6" r="B5">
        <v>101</v>
      </c>
      <c t="n" s="6" r="C5">
        <v>0</v>
      </c>
    </row>
    <row spans="1:3" r="6">
      <c t="s" s="4" r="A6">
        <v>37</v>
      </c>
      <c t="n" s="6" r="B6">
        <v>30287</v>
      </c>
      <c t="n" s="6" r="C6">
        <v>0</v>
      </c>
    </row>
    <row spans="1:3" r="7">
      <c t="s" s="4" r="A7">
        <v>38</v>
      </c>
      <c t="n" s="6" r="B7">
        <v>237</v>
      </c>
      <c t="n" s="6" r="C7">
        <v>311</v>
      </c>
    </row>
    <row spans="1:3" r="8">
      <c t="s" s="4" r="A8">
        <v>39</v>
      </c>
      <c t="n" s="6" r="B8">
        <v>37271</v>
      </c>
      <c t="n" s="6" r="C8">
        <v>1636</v>
      </c>
    </row>
    <row spans="1:3" r="9">
      <c t="s" s="4" r="A9">
        <v>40</v>
      </c>
      <c t="n" s="6" r="B9">
        <v>35</v>
      </c>
      <c t="n" s="6" r="C9">
        <v>35</v>
      </c>
    </row>
    <row spans="1:3" r="10">
      <c t="s" s="4" r="A10">
        <v>41</v>
      </c>
      <c t="n" s="6" r="B10">
        <v>7660</v>
      </c>
      <c t="n" s="6" r="C10">
        <v>9681</v>
      </c>
    </row>
    <row spans="1:3" r="11">
      <c t="s" s="4" r="A11">
        <v>42</v>
      </c>
      <c t="n" s="6" r="B11">
        <v>371</v>
      </c>
      <c t="n" s="6" r="C11">
        <v>1991</v>
      </c>
    </row>
    <row spans="1:3" r="12">
      <c t="s" s="4" r="A12">
        <v>43</v>
      </c>
      <c t="n" s="6" r="B12">
        <v>45337</v>
      </c>
      <c t="n" s="6" r="C12">
        <v>13343</v>
      </c>
    </row>
    <row spans="1:3" r="13">
      <c t="s" s="3" r="A13">
        <v>44</v>
      </c>
    </row>
    <row spans="1:3" r="14">
      <c t="s" s="4" r="A14">
        <v>45</v>
      </c>
      <c t="n" s="6" r="B14">
        <v>1209</v>
      </c>
      <c t="n" s="6" r="C14">
        <v>1447</v>
      </c>
    </row>
    <row spans="1:3" r="15">
      <c t="s" s="4" r="A15">
        <v>46</v>
      </c>
      <c t="n" s="6" r="B15">
        <v>1275</v>
      </c>
      <c t="n" s="6" r="C15">
        <v>1676</v>
      </c>
    </row>
    <row spans="1:3" r="16">
      <c t="s" s="4" r="A16">
        <v>47</v>
      </c>
      <c t="n" s="6" r="B16">
        <v>0</v>
      </c>
      <c t="n" s="6" r="C16">
        <v>170</v>
      </c>
    </row>
    <row spans="1:3" r="17">
      <c t="s" s="4" r="A17">
        <v>48</v>
      </c>
      <c t="n" s="6" r="B17">
        <v>0</v>
      </c>
      <c t="n" s="6" r="C17">
        <v>7362</v>
      </c>
    </row>
    <row spans="1:3" r="18">
      <c t="s" s="4" r="A18">
        <v>49</v>
      </c>
      <c t="n" s="6" r="B18">
        <v>3360</v>
      </c>
      <c t="n" s="6" r="C18">
        <v>1408</v>
      </c>
    </row>
    <row spans="1:3" r="19">
      <c t="s" s="4" r="A19">
        <v>50</v>
      </c>
      <c t="n" s="6" r="B19">
        <v>0</v>
      </c>
      <c t="n" s="6" r="C19">
        <v>300</v>
      </c>
    </row>
    <row spans="1:3" r="20">
      <c t="s" s="4" r="A20">
        <v>51</v>
      </c>
      <c t="n" s="6" r="B20">
        <v>1036</v>
      </c>
      <c t="n" s="6" r="C20">
        <v>992</v>
      </c>
    </row>
    <row spans="1:3" r="21">
      <c t="s" s="4" r="A21">
        <v>52</v>
      </c>
      <c t="n" s="6" r="B21">
        <v>6880</v>
      </c>
      <c t="n" s="6" r="C21">
        <v>13355</v>
      </c>
    </row>
    <row spans="1:3" r="22">
      <c t="s" s="4" r="A22">
        <v>53</v>
      </c>
      <c t="n" s="6" r="B22">
        <v>45</v>
      </c>
      <c t="n" s="6" r="C22">
        <v>98</v>
      </c>
    </row>
    <row spans="1:3" r="23">
      <c t="s" s="4" r="A23">
        <v>54</v>
      </c>
      <c t="n" s="6" r="B23">
        <v>11910</v>
      </c>
      <c t="n" s="6" r="C23">
        <v>2530</v>
      </c>
    </row>
    <row spans="1:3" r="24">
      <c t="s" s="4" r="A24">
        <v>55</v>
      </c>
      <c t="n" s="6" r="B24">
        <v>0</v>
      </c>
      <c t="n" s="6" r="C24">
        <v>10761</v>
      </c>
    </row>
    <row spans="1:3" r="25">
      <c t="s" s="4" r="A25">
        <v>56</v>
      </c>
      <c t="n" s="7" r="B25">
        <v>18835</v>
      </c>
      <c t="n" s="7" r="C25">
        <v>26744</v>
      </c>
    </row>
    <row spans="1:3" r="26">
      <c t="s" s="4" r="A26">
        <v>57</v>
      </c>
      <c t="s" s="4" r="B26">
        <v>58</v>
      </c>
      <c t="s" s="4" r="C26">
        <v>58</v>
      </c>
    </row>
    <row spans="1:3" r="27">
      <c t="s" s="3" r="A27">
        <v>59</v>
      </c>
    </row>
    <row spans="1:3" r="28">
      <c t="s" s="4" r="A28">
        <v>60</v>
      </c>
      <c t="n" s="7" r="B28">
        <v>0</v>
      </c>
      <c t="n" s="7" r="C28">
        <v>0</v>
      </c>
    </row>
    <row spans="1:3" r="29">
      <c t="s" s="4" r="A29">
        <v>61</v>
      </c>
      <c t="n" s="6" r="B29">
        <v>1</v>
      </c>
      <c t="n" s="6" r="C29">
        <v>1</v>
      </c>
    </row>
    <row spans="1:3" r="30">
      <c t="s" s="4" r="A30">
        <v>62</v>
      </c>
      <c t="n" s="6" r="B30">
        <v>193438</v>
      </c>
      <c t="n" s="6" r="C30">
        <v>125062</v>
      </c>
    </row>
    <row spans="1:3" r="31">
      <c t="s" s="4" r="A31">
        <v>63</v>
      </c>
      <c t="n" s="6" r="B31">
        <v>-166891</v>
      </c>
      <c t="n" s="6" r="C31">
        <v>-138464</v>
      </c>
    </row>
    <row spans="1:3" r="32">
      <c t="s" s="4" r="A32">
        <v>64</v>
      </c>
      <c t="n" s="6" r="B32">
        <v>-46</v>
      </c>
      <c t="n" s="6" r="C32">
        <v>0</v>
      </c>
    </row>
    <row spans="1:3" r="33">
      <c t="s" s="4" r="A33">
        <v>65</v>
      </c>
      <c t="n" s="6" r="B33">
        <v>26502</v>
      </c>
      <c t="n" s="6" r="C33">
        <v>-13401</v>
      </c>
    </row>
    <row spans="1:3" r="34">
      <c t="s" s="4" r="A34">
        <v>66</v>
      </c>
      <c t="n" s="7" r="B34">
        <v>45337</v>
      </c>
      <c t="n" s="7" r="C34">
        <v>13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193</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01</v>
      </c>
      <c t="s" s="4" r="B13">
        <v>252</v>
      </c>
    </row>
    <row spans="1:2" r="14">
      <c t="s" s="4" r="A14">
        <v>253</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263</v>
      </c>
      <c t="s" s="4" r="B19">
        <v>264</v>
      </c>
    </row>
    <row spans="1:2" r="20">
      <c t="s" s="4" r="A20">
        <v>265</v>
      </c>
      <c t="s" s="4" r="B20">
        <v>266</v>
      </c>
    </row>
    <row spans="1:2" r="21">
      <c t="s" s="4" r="A21">
        <v>221</v>
      </c>
      <c t="s" s="4" r="B21">
        <v>267</v>
      </c>
    </row>
    <row spans="1:2" r="22">
      <c t="s" s="4" r="A22">
        <v>224</v>
      </c>
      <c t="s" s="4" r="B22">
        <v>268</v>
      </c>
    </row>
    <row spans="1:2" r="23">
      <c t="s" s="4" r="A23">
        <v>269</v>
      </c>
      <c t="s" s="4" r="B23">
        <v>270</v>
      </c>
    </row>
    <row spans="1:2" r="24">
      <c t="s" s="4" r="A24">
        <v>271</v>
      </c>
      <c t="s" s="4" r="B24">
        <v>272</v>
      </c>
    </row>
    <row spans="1:2" r="25">
      <c t="s" s="4" r="A25">
        <v>273</v>
      </c>
      <c t="s" s="4" r="B25">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93</v>
      </c>
    </row>
    <row spans="1:2" r="4">
      <c t="s" s="4" r="A4">
        <v>276</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8</v>
      </c>
      <c t="s" s="2" r="B1">
        <v>1</v>
      </c>
    </row>
    <row spans="1:2" r="2">
      <c t="s" s="2" r="B2">
        <v>2</v>
      </c>
    </row>
    <row spans="1:2" r="3">
      <c t="s" s="3" r="A3">
        <v>196</v>
      </c>
    </row>
    <row spans="1:2" r="4">
      <c t="s" s="4" r="A4">
        <v>279</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99</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202</v>
      </c>
    </row>
    <row spans="1:2" r="4">
      <c t="s" s="4" r="A4">
        <v>287</v>
      </c>
      <c t="s" s="4" r="B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0</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4</v>
      </c>
      <c t="s" s="2" r="B1">
        <v>1</v>
      </c>
    </row>
    <row spans="1:2" r="2">
      <c t="s" s="2" r="B2">
        <v>2</v>
      </c>
    </row>
    <row spans="1:2" r="3">
      <c t="s" s="3" r="A3">
        <v>216</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0.0001</v>
      </c>
      <c t="n" s="8" r="C3">
        <v>0.0001</v>
      </c>
    </row>
    <row spans="1:3" r="4">
      <c t="s" s="4" r="A4">
        <v>70</v>
      </c>
      <c t="n" s="6" r="B4">
        <v>5000000</v>
      </c>
      <c t="n" s="6" r="C4">
        <v>0</v>
      </c>
    </row>
    <row spans="1:3" r="5">
      <c t="s" s="4" r="A5">
        <v>71</v>
      </c>
      <c t="n" s="6" r="B5">
        <v>0</v>
      </c>
      <c t="n" s="6" r="C5">
        <v>0</v>
      </c>
    </row>
    <row spans="1:3" r="6">
      <c t="s" s="4" r="A6">
        <v>72</v>
      </c>
      <c t="n" s="6" r="B6">
        <v>0</v>
      </c>
      <c t="n" s="6" r="C6">
        <v>0</v>
      </c>
    </row>
    <row spans="1:3" r="7">
      <c t="s" s="4" r="A7">
        <v>73</v>
      </c>
      <c t="n" s="8" r="B7">
        <v>0.0001</v>
      </c>
      <c t="n" s="8" r="C7">
        <v>0.0001</v>
      </c>
    </row>
    <row spans="1:3" r="8">
      <c t="s" s="4" r="A8">
        <v>74</v>
      </c>
      <c t="n" s="6" r="B8">
        <v>100000000</v>
      </c>
      <c t="n" s="6" r="C8">
        <v>30000000</v>
      </c>
    </row>
    <row spans="1:3" r="9">
      <c t="s" s="4" r="A9">
        <v>75</v>
      </c>
      <c t="n" s="6" r="B9">
        <v>11967000</v>
      </c>
      <c t="n" s="6" r="C9">
        <v>5165000</v>
      </c>
    </row>
    <row spans="1:3" r="10">
      <c t="s" s="4" r="A10">
        <v>76</v>
      </c>
      <c t="n" s="6" r="B10">
        <v>11967000</v>
      </c>
      <c t="n" s="6" r="C10">
        <v>51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22</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25</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9"/>
    <col customWidth="1" max="5" min="5" width="33"/>
  </cols>
  <sheetData>
    <row spans="1:5" r="1">
      <c t="s" s="1" r="A1">
        <v>313</v>
      </c>
      <c t="s" s="2" r="B1">
        <v>314</v>
      </c>
      <c t="s" s="2" r="C1">
        <v>315</v>
      </c>
      <c t="s" s="2" r="D1">
        <v>316</v>
      </c>
      <c t="s" s="2" r="E1">
        <v>317</v>
      </c>
    </row>
    <row spans="1:5" r="2">
      <c t="s" s="3" r="A2">
        <v>318</v>
      </c>
    </row>
    <row spans="1:5" r="3">
      <c t="s" s="4" r="A3">
        <v>319</v>
      </c>
      <c t="n" s="6" r="D3">
        <v>2</v>
      </c>
      <c t="n" s="6" r="E3">
        <v>2</v>
      </c>
    </row>
    <row spans="1:5" r="4">
      <c t="s" s="4" r="A4">
        <v>320</v>
      </c>
      <c t="n" s="7" r="D4">
        <v>47140</v>
      </c>
      <c t="n" s="7" r="E4">
        <v>0</v>
      </c>
    </row>
    <row spans="1:5" r="5">
      <c t="s" s="4" r="A5">
        <v>321</v>
      </c>
      <c t="n" s="7" r="D5">
        <v>14475</v>
      </c>
      <c t="n" s="7" r="E5">
        <v>0</v>
      </c>
    </row>
    <row spans="1:5" r="6">
      <c t="s" s="4" r="A6">
        <v>322</v>
      </c>
    </row>
    <row spans="1:5" r="7">
      <c t="s" s="3" r="A7">
        <v>318</v>
      </c>
    </row>
    <row spans="1:5" r="8">
      <c t="s" s="4" r="A8">
        <v>321</v>
      </c>
      <c t="n" s="7" r="C8">
        <v>14500</v>
      </c>
    </row>
    <row spans="1:5" r="9">
      <c t="s" s="4" r="A9">
        <v>323</v>
      </c>
      <c t="s" s="4" r="C9">
        <v>324</v>
      </c>
    </row>
    <row spans="1:5" r="10">
      <c t="s" s="4" r="A10">
        <v>325</v>
      </c>
    </row>
    <row spans="1:5" r="11">
      <c t="s" s="3" r="A11">
        <v>318</v>
      </c>
    </row>
    <row spans="1:5" r="12">
      <c t="s" s="4" r="A12">
        <v>326</v>
      </c>
      <c t="n" s="6" r="C12">
        <v>1363636</v>
      </c>
    </row>
    <row spans="1:5" r="13">
      <c t="s" s="4" r="A13">
        <v>103</v>
      </c>
    </row>
    <row spans="1:5" r="14">
      <c t="s" s="3" r="A14">
        <v>318</v>
      </c>
    </row>
    <row spans="1:5" r="15">
      <c t="s" s="4" r="A15">
        <v>320</v>
      </c>
      <c t="n" s="7" r="C15">
        <v>44200</v>
      </c>
    </row>
    <row spans="1:5" r="16">
      <c t="s" s="4" r="A16">
        <v>327</v>
      </c>
    </row>
    <row spans="1:5" r="17">
      <c t="s" s="3" r="A17">
        <v>318</v>
      </c>
    </row>
    <row spans="1:5" r="18">
      <c t="s" s="4" r="A18">
        <v>326</v>
      </c>
      <c t="n" s="6" r="C18">
        <v>4500000</v>
      </c>
      <c t="n" s="6" r="D18">
        <v>4500000</v>
      </c>
    </row>
    <row spans="1:5" r="19">
      <c t="s" s="4" r="A19">
        <v>328</v>
      </c>
      <c t="n" s="7" r="C19">
        <v>11</v>
      </c>
    </row>
    <row spans="1:5" r="20">
      <c t="s" s="4" r="A20">
        <v>329</v>
      </c>
    </row>
    <row spans="1:5" r="21">
      <c t="s" s="3" r="A21">
        <v>318</v>
      </c>
    </row>
    <row spans="1:5" r="22">
      <c t="s" s="4" r="A22">
        <v>326</v>
      </c>
      <c t="n" s="6" r="B22">
        <v>110000</v>
      </c>
      <c t="n" s="6" r="D22">
        <v>110000</v>
      </c>
    </row>
    <row spans="1:5" r="23">
      <c t="s" s="4" r="A23">
        <v>328</v>
      </c>
      <c t="n" s="7" r="B23">
        <v>11</v>
      </c>
    </row>
    <row spans="1:5" r="24">
      <c t="s" s="4" r="A24">
        <v>320</v>
      </c>
      <c t="n" s="7" r="B24">
        <v>1100</v>
      </c>
    </row>
    <row spans="1:5" r="25">
      <c t="s" s="4" r="A25">
        <v>330</v>
      </c>
    </row>
    <row spans="1:5" r="26">
      <c t="s" s="3" r="A26">
        <v>318</v>
      </c>
    </row>
    <row spans="1:5" r="27">
      <c t="s" s="4" r="A27">
        <v>326</v>
      </c>
      <c t="n" s="6" r="D27">
        <v>1364000</v>
      </c>
    </row>
    <row spans="1:5" r="28">
      <c t="s" s="4" r="A28">
        <v>331</v>
      </c>
    </row>
    <row spans="1:5" r="29">
      <c t="s" s="3" r="A29">
        <v>318</v>
      </c>
    </row>
    <row spans="1:5" r="30">
      <c t="s" s="4" r="A30">
        <v>326</v>
      </c>
      <c t="n" s="6" r="C30">
        <v>13636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44"/>
    <col customWidth="1" max="6" min="6" width="37"/>
    <col customWidth="1" max="7" min="7" width="21"/>
  </cols>
  <sheetData>
    <row spans="1:7" r="1">
      <c t="s" s="1" r="A1">
        <v>332</v>
      </c>
      <c t="s" s="2" r="B1">
        <v>333</v>
      </c>
      <c t="s" s="2" r="C1">
        <v>334</v>
      </c>
      <c t="s" s="2" r="D1">
        <v>335</v>
      </c>
      <c t="s" s="2" r="E1">
        <v>336</v>
      </c>
      <c t="s" s="2" r="F1">
        <v>337</v>
      </c>
      <c t="s" s="2" r="G1">
        <v>338</v>
      </c>
    </row>
    <row spans="1:7" r="2">
      <c t="s" s="3" r="A2">
        <v>339</v>
      </c>
    </row>
    <row spans="1:7" r="3">
      <c t="s" s="4" r="A3">
        <v>63</v>
      </c>
      <c t="n" s="7" r="E3">
        <v>-166891000</v>
      </c>
      <c t="n" s="7" r="F3">
        <v>-138464000</v>
      </c>
    </row>
    <row spans="1:7" r="4">
      <c t="s" s="4" r="A4">
        <v>340</v>
      </c>
      <c t="n" s="12" r="B4">
        <v>0.0025</v>
      </c>
    </row>
    <row spans="1:7" r="5">
      <c t="s" s="4" r="A5">
        <v>341</v>
      </c>
      <c t="n" s="6" r="E5">
        <v>1</v>
      </c>
    </row>
    <row spans="1:7" r="6">
      <c t="s" s="4" r="A6">
        <v>40</v>
      </c>
      <c t="n" s="7" r="E6">
        <v>35000</v>
      </c>
      <c t="n" s="7" r="F6">
        <v>35000</v>
      </c>
    </row>
    <row spans="1:7" r="7">
      <c t="s" s="4" r="A7">
        <v>158</v>
      </c>
      <c t="n" s="7" r="G7">
        <v>3400000</v>
      </c>
    </row>
    <row spans="1:7" r="8">
      <c t="s" s="4" r="A8">
        <v>342</v>
      </c>
      <c t="n" s="7" r="E8">
        <v>0</v>
      </c>
    </row>
    <row spans="1:7" r="9">
      <c t="s" s="4" r="A9">
        <v>343</v>
      </c>
      <c t="n" s="8" r="E9">
        <v>0.0001</v>
      </c>
      <c t="n" s="8" r="F9">
        <v>0.0001</v>
      </c>
    </row>
    <row spans="1:7" r="10">
      <c t="s" s="4" r="A10">
        <v>344</v>
      </c>
      <c t="n" s="6" r="E10">
        <v>11967000</v>
      </c>
      <c t="n" s="6" r="F10">
        <v>5165000</v>
      </c>
    </row>
    <row spans="1:7" r="11">
      <c t="s" s="4" r="A11">
        <v>345</v>
      </c>
      <c t="n" s="6" r="E11">
        <v>11967000</v>
      </c>
      <c t="n" s="6" r="F11">
        <v>5165000</v>
      </c>
    </row>
    <row spans="1:7" r="12">
      <c t="s" s="4" r="A12">
        <v>346</v>
      </c>
      <c t="n" s="7" r="D12">
        <v>1800000</v>
      </c>
    </row>
    <row spans="1:7" r="13">
      <c t="s" s="4" r="A13">
        <v>347</v>
      </c>
      <c t="n" s="7" r="E13">
        <v>20366000</v>
      </c>
      <c t="n" s="7" r="F13">
        <v>10953000</v>
      </c>
    </row>
    <row spans="1:7" r="14">
      <c t="s" s="4" r="A14">
        <v>348</v>
      </c>
    </row>
    <row spans="1:7" r="15">
      <c t="s" s="3" r="A15">
        <v>339</v>
      </c>
    </row>
    <row spans="1:7" r="16">
      <c t="s" s="4" r="A16">
        <v>349</v>
      </c>
      <c t="s" s="4" r="E16">
        <v>350</v>
      </c>
    </row>
    <row spans="1:7" r="17">
      <c t="s" s="4" r="A17">
        <v>351</v>
      </c>
    </row>
    <row spans="1:7" r="18">
      <c t="s" s="3" r="A18">
        <v>339</v>
      </c>
    </row>
    <row spans="1:7" r="19">
      <c t="s" s="4" r="A19">
        <v>352</v>
      </c>
      <c t="n" s="6" r="F19">
        <v>200000</v>
      </c>
    </row>
    <row spans="1:7" r="20">
      <c t="s" s="4" r="A20">
        <v>347</v>
      </c>
      <c t="n" s="7" r="E20">
        <v>9300000</v>
      </c>
      <c t="n" s="6" r="F20">
        <v>4400000</v>
      </c>
    </row>
    <row spans="1:7" r="21">
      <c t="s" s="4" r="A21">
        <v>353</v>
      </c>
    </row>
    <row spans="1:7" r="22">
      <c t="s" s="3" r="A22">
        <v>339</v>
      </c>
    </row>
    <row spans="1:7" r="23">
      <c t="s" s="4" r="A23">
        <v>347</v>
      </c>
      <c t="n" s="6" r="E23">
        <v>10900000</v>
      </c>
      <c t="n" s="6" r="F23">
        <v>5900000</v>
      </c>
    </row>
    <row spans="1:7" r="24">
      <c t="s" s="4" r="A24">
        <v>354</v>
      </c>
    </row>
    <row spans="1:7" r="25">
      <c t="s" s="3" r="A25">
        <v>339</v>
      </c>
    </row>
    <row spans="1:7" r="26">
      <c t="s" s="4" r="A26">
        <v>355</v>
      </c>
      <c t="n" s="6" r="C26">
        <v>10016973</v>
      </c>
    </row>
    <row spans="1:7" r="27">
      <c t="s" s="4" r="A27">
        <v>343</v>
      </c>
      <c t="n" s="8" r="C27">
        <v>0.0001</v>
      </c>
    </row>
    <row spans="1:7" r="28">
      <c t="s" s="4" r="A28">
        <v>356</v>
      </c>
      <c t="n" s="7" r="C28">
        <v>400000</v>
      </c>
    </row>
    <row spans="1:7" r="29">
      <c t="s" s="4" r="A29">
        <v>344</v>
      </c>
      <c t="n" s="6" r="C29">
        <v>10027000</v>
      </c>
    </row>
    <row spans="1:7" r="30">
      <c t="s" s="4" r="A30">
        <v>345</v>
      </c>
      <c t="n" s="6" r="C30">
        <v>10027000</v>
      </c>
    </row>
    <row spans="1:7" r="31">
      <c t="s" s="4" r="A31">
        <v>357</v>
      </c>
      <c t="s" s="4" r="C31">
        <v>358</v>
      </c>
    </row>
    <row spans="1:7" r="32">
      <c t="s" s="4" r="A32">
        <v>359</v>
      </c>
    </row>
    <row spans="1:7" r="33">
      <c t="s" s="3" r="A33">
        <v>339</v>
      </c>
    </row>
    <row spans="1:7" r="34">
      <c t="s" s="4" r="A34">
        <v>360</v>
      </c>
      <c t="n" s="6" r="E34">
        <v>100000</v>
      </c>
      <c t="n" s="7" r="F34">
        <v>600000</v>
      </c>
    </row>
    <row spans="1:7" r="35">
      <c t="s" s="4" r="A35">
        <v>361</v>
      </c>
    </row>
    <row spans="1:7" r="36">
      <c t="s" s="3" r="A36">
        <v>339</v>
      </c>
    </row>
    <row spans="1:7" r="37">
      <c t="s" s="4" r="A37">
        <v>362</v>
      </c>
      <c t="n" s="7" r="E37">
        <v>1500000</v>
      </c>
    </row>
    <row spans="1:7" r="38">
      <c t="s" s="4" r="A38">
        <v>363</v>
      </c>
    </row>
    <row spans="1:7" r="39">
      <c t="s" s="3" r="A39">
        <v>339</v>
      </c>
    </row>
    <row spans="1:7" r="40">
      <c t="s" s="4" r="A40">
        <v>364</v>
      </c>
      <c t="s" s="4" r="E40">
        <v>365</v>
      </c>
    </row>
    <row spans="1:7" r="41">
      <c t="s" s="4" r="A41">
        <v>366</v>
      </c>
    </row>
    <row spans="1:7" r="42">
      <c t="s" s="3" r="A42">
        <v>339</v>
      </c>
    </row>
    <row spans="1:7" r="43">
      <c t="s" s="4" r="A43">
        <v>364</v>
      </c>
      <c t="s" s="4" r="E43">
        <v>367</v>
      </c>
    </row>
    <row spans="1:7" r="44">
      <c t="s" s="4" r="A44">
        <v>368</v>
      </c>
    </row>
    <row spans="1:7" r="45">
      <c t="s" s="3" r="A45">
        <v>339</v>
      </c>
    </row>
    <row spans="1:7" r="46">
      <c t="s" s="4" r="A46">
        <v>364</v>
      </c>
      <c t="s" s="4" r="E46">
        <v>3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0</v>
      </c>
      <c t="s" s="2" r="B1">
        <v>1</v>
      </c>
    </row>
    <row spans="1:3" r="2">
      <c t="s" s="2" r="B2">
        <v>2</v>
      </c>
      <c t="s" s="2" r="C2">
        <v>32</v>
      </c>
    </row>
    <row spans="1:3" r="3">
      <c t="s" s="3" r="A3">
        <v>371</v>
      </c>
    </row>
    <row spans="1:3" r="4">
      <c t="s" s="4" r="A4">
        <v>372</v>
      </c>
      <c t="n" s="6" r="B4">
        <v>1045330</v>
      </c>
      <c t="n" s="6" r="C4">
        <v>529427</v>
      </c>
    </row>
    <row spans="1:3" r="5">
      <c t="s" s="4" r="A5">
        <v>373</v>
      </c>
    </row>
    <row spans="1:3" r="6">
      <c t="s" s="3" r="A6">
        <v>371</v>
      </c>
    </row>
    <row spans="1:3" r="7">
      <c t="s" s="4" r="A7">
        <v>372</v>
      </c>
      <c t="n" s="6" r="B7">
        <v>72379</v>
      </c>
      <c t="n" s="6" r="C7">
        <v>31674</v>
      </c>
    </row>
    <row spans="1:3" r="8">
      <c t="s" s="4" r="A8">
        <v>142</v>
      </c>
    </row>
    <row spans="1:3" r="9">
      <c t="s" s="3" r="A9">
        <v>371</v>
      </c>
    </row>
    <row spans="1:3" r="10">
      <c t="s" s="4" r="A10">
        <v>372</v>
      </c>
      <c t="n" s="6" r="B10">
        <v>972951</v>
      </c>
      <c t="n" s="6" r="C10">
        <v>4977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4</v>
      </c>
      <c t="s" s="2" r="B1">
        <v>2</v>
      </c>
      <c t="s" s="2" r="C1">
        <v>32</v>
      </c>
      <c t="s" s="2" r="D1">
        <v>375</v>
      </c>
    </row>
    <row spans="1:4" r="2">
      <c t="s" s="3" r="A2">
        <v>376</v>
      </c>
    </row>
    <row spans="1:4" r="3">
      <c t="s" s="4" r="A3">
        <v>34</v>
      </c>
      <c t="n" s="7" r="B3">
        <v>6646</v>
      </c>
      <c t="n" s="7" r="C3">
        <v>1214</v>
      </c>
      <c t="n" s="7" r="D3">
        <v>5913</v>
      </c>
    </row>
    <row spans="1:4" r="4">
      <c t="s" s="4" r="A4">
        <v>377</v>
      </c>
      <c t="n" s="6" r="B4">
        <v>37014</v>
      </c>
      <c t="n" s="6" r="C4">
        <v>1249</v>
      </c>
    </row>
    <row spans="1:4" r="5">
      <c t="s" s="4" r="A5">
        <v>40</v>
      </c>
      <c t="n" s="6" r="B5">
        <v>35</v>
      </c>
      <c t="n" s="6" r="C5">
        <v>35</v>
      </c>
    </row>
    <row spans="1:4" r="6">
      <c t="s" s="4" r="A6">
        <v>378</v>
      </c>
      <c t="n" s="6" r="B6">
        <v>0</v>
      </c>
      <c t="n" s="6" r="C6">
        <v>0</v>
      </c>
    </row>
    <row spans="1:4" r="7">
      <c t="s" s="4" r="A7">
        <v>37</v>
      </c>
      <c t="n" s="6" r="B7">
        <v>30287</v>
      </c>
      <c t="n" s="6" r="C7">
        <v>0</v>
      </c>
    </row>
    <row spans="1:4" r="8">
      <c t="s" s="4" r="A8">
        <v>379</v>
      </c>
      <c t="n" s="6" r="B8">
        <v>-46</v>
      </c>
      <c t="n" s="6" r="C8">
        <v>0</v>
      </c>
    </row>
    <row spans="1:4" r="9">
      <c t="s" s="4" r="A9">
        <v>380</v>
      </c>
      <c t="n" s="6" r="B9">
        <v>36968</v>
      </c>
      <c t="n" s="6" r="C9">
        <v>1249</v>
      </c>
    </row>
    <row spans="1:4" r="10">
      <c t="s" s="4" r="A10">
        <v>381</v>
      </c>
    </row>
    <row spans="1:4" r="11">
      <c t="s" s="3" r="A11">
        <v>376</v>
      </c>
    </row>
    <row spans="1:4" r="12">
      <c t="s" s="4" r="A12">
        <v>377</v>
      </c>
      <c t="n" s="6" r="B12">
        <v>2997</v>
      </c>
      <c t="n" s="6" r="C12">
        <v>1214</v>
      </c>
    </row>
    <row spans="1:4" r="13">
      <c t="s" s="4" r="A13">
        <v>378</v>
      </c>
      <c t="n" s="6" r="B13">
        <v>0</v>
      </c>
      <c t="n" s="6" r="C13">
        <v>0</v>
      </c>
    </row>
    <row spans="1:4" r="14">
      <c t="s" s="4" r="A14">
        <v>379</v>
      </c>
      <c t="n" s="6" r="B14">
        <v>0</v>
      </c>
      <c t="n" s="6" r="C14">
        <v>0</v>
      </c>
    </row>
    <row spans="1:4" r="15">
      <c t="s" s="4" r="A15">
        <v>380</v>
      </c>
      <c t="n" s="6" r="B15">
        <v>2997</v>
      </c>
      <c t="n" s="6" r="C15">
        <v>1214</v>
      </c>
    </row>
    <row spans="1:4" r="16">
      <c t="s" s="4" r="A16">
        <v>382</v>
      </c>
    </row>
    <row spans="1:4" r="17">
      <c t="s" s="3" r="A17">
        <v>376</v>
      </c>
    </row>
    <row spans="1:4" r="18">
      <c t="s" s="4" r="A18">
        <v>377</v>
      </c>
      <c t="n" s="6" r="B18">
        <v>3649</v>
      </c>
    </row>
    <row spans="1:4" r="19">
      <c t="s" s="4" r="A19">
        <v>378</v>
      </c>
      <c t="n" s="6" r="B19">
        <v>0</v>
      </c>
    </row>
    <row spans="1:4" r="20">
      <c t="s" s="4" r="A20">
        <v>379</v>
      </c>
      <c t="n" s="6" r="B20">
        <v>0</v>
      </c>
    </row>
    <row spans="1:4" r="21">
      <c t="s" s="4" r="A21">
        <v>380</v>
      </c>
      <c t="n" s="6" r="B21">
        <v>3649</v>
      </c>
    </row>
    <row spans="1:4" r="22">
      <c t="s" s="4" r="A22">
        <v>383</v>
      </c>
    </row>
    <row spans="1:4" r="23">
      <c t="s" s="3" r="A23">
        <v>376</v>
      </c>
    </row>
    <row spans="1:4" r="24">
      <c t="s" s="4" r="A24">
        <v>377</v>
      </c>
      <c t="n" s="6" r="B24">
        <v>35</v>
      </c>
      <c t="n" s="6" r="C24">
        <v>35</v>
      </c>
    </row>
    <row spans="1:4" r="25">
      <c t="s" s="4" r="A25">
        <v>378</v>
      </c>
      <c t="n" s="6" r="B25">
        <v>0</v>
      </c>
      <c t="n" s="6" r="C25">
        <v>0</v>
      </c>
    </row>
    <row spans="1:4" r="26">
      <c t="s" s="4" r="A26">
        <v>379</v>
      </c>
      <c t="n" s="6" r="B26">
        <v>0</v>
      </c>
      <c t="n" s="6" r="C26">
        <v>0</v>
      </c>
    </row>
    <row spans="1:4" r="27">
      <c t="s" s="4" r="A27">
        <v>380</v>
      </c>
      <c t="n" s="6" r="B27">
        <v>35</v>
      </c>
      <c t="n" s="7" r="C27">
        <v>35</v>
      </c>
    </row>
    <row spans="1:4" r="28">
      <c t="s" s="4" r="A28">
        <v>384</v>
      </c>
    </row>
    <row spans="1:4" r="29">
      <c t="s" s="3" r="A29">
        <v>376</v>
      </c>
    </row>
    <row spans="1:4" r="30">
      <c t="s" s="4" r="A30">
        <v>377</v>
      </c>
      <c t="n" s="6" r="B30">
        <v>5040</v>
      </c>
    </row>
    <row spans="1:4" r="31">
      <c t="s" s="4" r="A31">
        <v>378</v>
      </c>
      <c t="n" s="6" r="B31">
        <v>0</v>
      </c>
    </row>
    <row spans="1:4" r="32">
      <c t="s" s="4" r="A32">
        <v>379</v>
      </c>
      <c t="n" s="6" r="B32">
        <v>-4</v>
      </c>
    </row>
    <row spans="1:4" r="33">
      <c t="s" s="4" r="A33">
        <v>380</v>
      </c>
      <c t="n" s="6" r="B33">
        <v>5036</v>
      </c>
    </row>
    <row spans="1:4" r="34">
      <c t="s" s="4" r="A34">
        <v>385</v>
      </c>
    </row>
    <row spans="1:4" r="35">
      <c t="s" s="3" r="A35">
        <v>376</v>
      </c>
    </row>
    <row spans="1:4" r="36">
      <c t="s" s="4" r="A36">
        <v>377</v>
      </c>
      <c t="n" s="6" r="B36">
        <v>11749</v>
      </c>
    </row>
    <row spans="1:4" r="37">
      <c t="s" s="4" r="A37">
        <v>378</v>
      </c>
      <c t="n" s="6" r="B37">
        <v>0</v>
      </c>
    </row>
    <row spans="1:4" r="38">
      <c t="s" s="4" r="A38">
        <v>379</v>
      </c>
      <c t="n" s="6" r="B38">
        <v>-22</v>
      </c>
    </row>
    <row spans="1:4" r="39">
      <c t="s" s="4" r="A39">
        <v>380</v>
      </c>
      <c t="n" s="6" r="B39">
        <v>11727</v>
      </c>
    </row>
    <row spans="1:4" r="40">
      <c t="s" s="4" r="A40">
        <v>386</v>
      </c>
    </row>
    <row spans="1:4" r="41">
      <c t="s" s="3" r="A41">
        <v>376</v>
      </c>
    </row>
    <row spans="1:4" r="42">
      <c t="s" s="4" r="A42">
        <v>377</v>
      </c>
      <c t="n" s="6" r="B42">
        <v>13544</v>
      </c>
    </row>
    <row spans="1:4" r="43">
      <c t="s" s="4" r="A43">
        <v>378</v>
      </c>
      <c t="n" s="6" r="B43">
        <v>0</v>
      </c>
    </row>
    <row spans="1:4" r="44">
      <c t="s" s="4" r="A44">
        <v>379</v>
      </c>
      <c t="n" s="6" r="B44">
        <v>-20</v>
      </c>
    </row>
    <row spans="1:4" r="45">
      <c t="s" s="4" r="A45">
        <v>380</v>
      </c>
      <c t="n" s="7" r="B45">
        <v>135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7</v>
      </c>
      <c t="s" s="2" r="B1">
        <v>1</v>
      </c>
    </row>
    <row spans="1:3" r="2">
      <c t="s" s="2" r="B2">
        <v>2</v>
      </c>
      <c t="s" s="2" r="C2">
        <v>32</v>
      </c>
    </row>
    <row spans="1:3" r="3">
      <c t="s" s="3" r="A3">
        <v>376</v>
      </c>
    </row>
    <row spans="1:3" r="4">
      <c t="s" s="4" r="A4">
        <v>388</v>
      </c>
      <c t="n" s="7" r="C4">
        <v>0</v>
      </c>
    </row>
    <row spans="1:3" r="5">
      <c t="s" s="4" r="A5">
        <v>389</v>
      </c>
    </row>
    <row spans="1:3" r="6">
      <c t="s" s="3" r="A6">
        <v>376</v>
      </c>
    </row>
    <row spans="1:3" r="7">
      <c t="s" s="4" r="A7">
        <v>390</v>
      </c>
      <c t="s" s="4" r="B7">
        <v>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2</v>
      </c>
    </row>
    <row spans="1:3" r="2">
      <c t="s" s="3" r="A2">
        <v>393</v>
      </c>
    </row>
    <row spans="1:3" r="3">
      <c t="s" s="4" r="A3">
        <v>394</v>
      </c>
      <c t="n" s="7" r="B3">
        <v>33971</v>
      </c>
    </row>
    <row spans="1:3" r="4">
      <c t="s" s="4" r="A4">
        <v>383</v>
      </c>
    </row>
    <row spans="1:3" r="5">
      <c t="s" s="3" r="A5">
        <v>393</v>
      </c>
    </row>
    <row spans="1:3" r="6">
      <c t="s" s="4" r="A6">
        <v>394</v>
      </c>
      <c t="n" s="6" r="B6">
        <v>35</v>
      </c>
      <c t="n" s="7" r="C6">
        <v>35</v>
      </c>
    </row>
    <row spans="1:3" r="7">
      <c t="s" s="4" r="A7">
        <v>382</v>
      </c>
    </row>
    <row spans="1:3" r="8">
      <c t="s" s="3" r="A8">
        <v>393</v>
      </c>
    </row>
    <row spans="1:3" r="9">
      <c t="s" s="4" r="A9">
        <v>394</v>
      </c>
      <c t="n" s="6" r="B9">
        <v>3649</v>
      </c>
    </row>
    <row spans="1:3" r="10">
      <c t="s" s="4" r="A10">
        <v>384</v>
      </c>
    </row>
    <row spans="1:3" r="11">
      <c t="s" s="3" r="A11">
        <v>393</v>
      </c>
    </row>
    <row spans="1:3" r="12">
      <c t="s" s="4" r="A12">
        <v>394</v>
      </c>
      <c t="n" s="6" r="B12">
        <v>5036</v>
      </c>
    </row>
    <row spans="1:3" r="13">
      <c t="s" s="4" r="A13">
        <v>385</v>
      </c>
    </row>
    <row spans="1:3" r="14">
      <c t="s" s="3" r="A14">
        <v>393</v>
      </c>
    </row>
    <row spans="1:3" r="15">
      <c t="s" s="4" r="A15">
        <v>394</v>
      </c>
      <c t="n" s="6" r="B15">
        <v>11727</v>
      </c>
    </row>
    <row spans="1:3" r="16">
      <c t="s" s="4" r="A16">
        <v>386</v>
      </c>
    </row>
    <row spans="1:3" r="17">
      <c t="s" s="3" r="A17">
        <v>393</v>
      </c>
    </row>
    <row spans="1:3" r="18">
      <c t="s" s="4" r="A18">
        <v>394</v>
      </c>
      <c t="n" s="6" r="B18">
        <v>13524</v>
      </c>
    </row>
    <row spans="1:3" r="19">
      <c t="s" s="4" r="A19">
        <v>395</v>
      </c>
    </row>
    <row spans="1:3" r="20">
      <c t="s" s="3" r="A20">
        <v>396</v>
      </c>
    </row>
    <row spans="1:3" r="21">
      <c t="s" s="4" r="A21">
        <v>397</v>
      </c>
      <c t="n" s="6" r="C21">
        <v>300</v>
      </c>
    </row>
    <row spans="1:3" r="22">
      <c t="s" s="4" r="A22">
        <v>398</v>
      </c>
    </row>
    <row spans="1:3" r="23">
      <c t="s" s="3" r="A23">
        <v>393</v>
      </c>
    </row>
    <row spans="1:3" r="24">
      <c t="s" s="4" r="A24">
        <v>394</v>
      </c>
      <c t="n" s="6" r="B24">
        <v>3684</v>
      </c>
    </row>
    <row spans="1:3" r="25">
      <c t="s" s="4" r="A25">
        <v>399</v>
      </c>
    </row>
    <row spans="1:3" r="26">
      <c t="s" s="3" r="A26">
        <v>393</v>
      </c>
    </row>
    <row spans="1:3" r="27">
      <c t="s" s="4" r="A27">
        <v>394</v>
      </c>
      <c t="n" s="6" r="B27">
        <v>35</v>
      </c>
      <c t="n" s="6" r="C27">
        <v>35</v>
      </c>
    </row>
    <row spans="1:3" r="28">
      <c t="s" s="4" r="A28">
        <v>400</v>
      </c>
    </row>
    <row spans="1:3" r="29">
      <c t="s" s="3" r="A29">
        <v>393</v>
      </c>
    </row>
    <row spans="1:3" r="30">
      <c t="s" s="4" r="A30">
        <v>394</v>
      </c>
      <c t="n" s="6" r="B30">
        <v>3649</v>
      </c>
    </row>
    <row spans="1:3" r="31">
      <c t="s" s="4" r="A31">
        <v>401</v>
      </c>
    </row>
    <row spans="1:3" r="32">
      <c t="s" s="3" r="A32">
        <v>393</v>
      </c>
    </row>
    <row spans="1:3" r="33">
      <c t="s" s="4" r="A33">
        <v>394</v>
      </c>
      <c t="n" s="6" r="B33">
        <v>0</v>
      </c>
    </row>
    <row spans="1:3" r="34">
      <c t="s" s="4" r="A34">
        <v>402</v>
      </c>
    </row>
    <row spans="1:3" r="35">
      <c t="s" s="3" r="A35">
        <v>393</v>
      </c>
    </row>
    <row spans="1:3" r="36">
      <c t="s" s="4" r="A36">
        <v>394</v>
      </c>
      <c t="n" s="6" r="B36">
        <v>0</v>
      </c>
    </row>
    <row spans="1:3" r="37">
      <c t="s" s="4" r="A37">
        <v>403</v>
      </c>
    </row>
    <row spans="1:3" r="38">
      <c t="s" s="3" r="A38">
        <v>393</v>
      </c>
    </row>
    <row spans="1:3" r="39">
      <c t="s" s="4" r="A39">
        <v>394</v>
      </c>
      <c t="n" s="6" r="B39">
        <v>0</v>
      </c>
    </row>
    <row spans="1:3" r="40">
      <c t="s" s="4" r="A40">
        <v>404</v>
      </c>
    </row>
    <row spans="1:3" r="41">
      <c t="s" s="3" r="A41">
        <v>396</v>
      </c>
    </row>
    <row spans="1:3" r="42">
      <c t="s" s="4" r="A42">
        <v>397</v>
      </c>
      <c t="n" s="6" r="C42">
        <v>0</v>
      </c>
    </row>
    <row spans="1:3" r="43">
      <c t="s" s="4" r="A43">
        <v>405</v>
      </c>
    </row>
    <row spans="1:3" r="44">
      <c t="s" s="3" r="A44">
        <v>393</v>
      </c>
    </row>
    <row spans="1:3" r="45">
      <c t="s" s="4" r="A45">
        <v>394</v>
      </c>
      <c t="n" s="6" r="B45">
        <v>30287</v>
      </c>
    </row>
    <row spans="1:3" r="46">
      <c t="s" s="4" r="A46">
        <v>406</v>
      </c>
    </row>
    <row spans="1:3" r="47">
      <c t="s" s="3" r="A47">
        <v>393</v>
      </c>
    </row>
    <row spans="1:3" r="48">
      <c t="s" s="4" r="A48">
        <v>394</v>
      </c>
      <c t="n" s="6" r="B48">
        <v>0</v>
      </c>
      <c t="n" s="6" r="C48">
        <v>0</v>
      </c>
    </row>
    <row spans="1:3" r="49">
      <c t="s" s="4" r="A49">
        <v>407</v>
      </c>
    </row>
    <row spans="1:3" r="50">
      <c t="s" s="3" r="A50">
        <v>393</v>
      </c>
    </row>
    <row spans="1:3" r="51">
      <c t="s" s="4" r="A51">
        <v>394</v>
      </c>
      <c t="n" s="6" r="B51">
        <v>0</v>
      </c>
    </row>
    <row spans="1:3" r="52">
      <c t="s" s="4" r="A52">
        <v>408</v>
      </c>
    </row>
    <row spans="1:3" r="53">
      <c t="s" s="3" r="A53">
        <v>393</v>
      </c>
    </row>
    <row spans="1:3" r="54">
      <c t="s" s="4" r="A54">
        <v>394</v>
      </c>
      <c t="n" s="6" r="B54">
        <v>5036</v>
      </c>
    </row>
    <row spans="1:3" r="55">
      <c t="s" s="4" r="A55">
        <v>409</v>
      </c>
    </row>
    <row spans="1:3" r="56">
      <c t="s" s="3" r="A56">
        <v>393</v>
      </c>
    </row>
    <row spans="1:3" r="57">
      <c t="s" s="4" r="A57">
        <v>394</v>
      </c>
      <c t="n" s="6" r="B57">
        <v>11727</v>
      </c>
    </row>
    <row spans="1:3" r="58">
      <c t="s" s="4" r="A58">
        <v>410</v>
      </c>
    </row>
    <row spans="1:3" r="59">
      <c t="s" s="3" r="A59">
        <v>393</v>
      </c>
    </row>
    <row spans="1:3" r="60">
      <c t="s" s="4" r="A60">
        <v>394</v>
      </c>
      <c t="n" s="6" r="B60">
        <v>13524</v>
      </c>
    </row>
    <row spans="1:3" r="61">
      <c t="s" s="4" r="A61">
        <v>411</v>
      </c>
    </row>
    <row spans="1:3" r="62">
      <c t="s" s="3" r="A62">
        <v>396</v>
      </c>
    </row>
    <row spans="1:3" r="63">
      <c t="s" s="4" r="A63">
        <v>397</v>
      </c>
      <c t="n" s="6" r="C63">
        <v>0</v>
      </c>
    </row>
    <row spans="1:3" r="64">
      <c t="s" s="4" r="A64">
        <v>412</v>
      </c>
    </row>
    <row spans="1:3" r="65">
      <c t="s" s="3" r="A65">
        <v>393</v>
      </c>
    </row>
    <row spans="1:3" r="66">
      <c t="s" s="4" r="A66">
        <v>394</v>
      </c>
      <c t="n" s="6" r="B66">
        <v>0</v>
      </c>
    </row>
    <row spans="1:3" r="67">
      <c t="s" s="4" r="A67">
        <v>413</v>
      </c>
    </row>
    <row spans="1:3" r="68">
      <c t="s" s="3" r="A68">
        <v>393</v>
      </c>
    </row>
    <row spans="1:3" r="69">
      <c t="s" s="4" r="A69">
        <v>394</v>
      </c>
      <c t="n" s="6" r="B69">
        <v>0</v>
      </c>
      <c t="n" s="6" r="C69">
        <v>0</v>
      </c>
    </row>
    <row spans="1:3" r="70">
      <c t="s" s="4" r="A70">
        <v>414</v>
      </c>
    </row>
    <row spans="1:3" r="71">
      <c t="s" s="3" r="A71">
        <v>393</v>
      </c>
    </row>
    <row spans="1:3" r="72">
      <c t="s" s="4" r="A72">
        <v>394</v>
      </c>
      <c t="n" s="6" r="B72">
        <v>0</v>
      </c>
    </row>
    <row spans="1:3" r="73">
      <c t="s" s="4" r="A73">
        <v>415</v>
      </c>
    </row>
    <row spans="1:3" r="74">
      <c t="s" s="3" r="A74">
        <v>393</v>
      </c>
    </row>
    <row spans="1:3" r="75">
      <c t="s" s="4" r="A75">
        <v>394</v>
      </c>
      <c t="n" s="6" r="B75">
        <v>0</v>
      </c>
    </row>
    <row spans="1:3" r="76">
      <c t="s" s="4" r="A76">
        <v>416</v>
      </c>
    </row>
    <row spans="1:3" r="77">
      <c t="s" s="3" r="A77">
        <v>393</v>
      </c>
    </row>
    <row spans="1:3" r="78">
      <c t="s" s="4" r="A78">
        <v>394</v>
      </c>
      <c t="n" s="6" r="B78">
        <v>0</v>
      </c>
    </row>
    <row spans="1:3" r="79">
      <c t="s" s="4" r="A79">
        <v>417</v>
      </c>
    </row>
    <row spans="1:3" r="80">
      <c t="s" s="3" r="A80">
        <v>393</v>
      </c>
    </row>
    <row spans="1:3" r="81">
      <c t="s" s="4" r="A81">
        <v>394</v>
      </c>
      <c t="n" s="7" r="B81">
        <v>0</v>
      </c>
    </row>
    <row spans="1:3" r="82">
      <c t="s" s="4" r="A82">
        <v>418</v>
      </c>
    </row>
    <row spans="1:3" r="83">
      <c t="s" s="3" r="A83">
        <v>396</v>
      </c>
    </row>
    <row spans="1:3" r="84">
      <c t="s" s="4" r="A84">
        <v>397</v>
      </c>
      <c t="n" s="7" r="C84">
        <v>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9</v>
      </c>
      <c t="s" s="2" r="B1">
        <v>1</v>
      </c>
    </row>
    <row spans="1:3" r="2">
      <c t="s" s="2" r="B2">
        <v>2</v>
      </c>
      <c t="s" s="2" r="C2">
        <v>32</v>
      </c>
    </row>
    <row spans="1:3" r="3">
      <c t="s" s="3" r="A3">
        <v>420</v>
      </c>
    </row>
    <row spans="1:3" r="4">
      <c t="s" s="4" r="A4">
        <v>421</v>
      </c>
      <c t="n" s="7" r="B4">
        <v>48</v>
      </c>
      <c t="n" s="7" r="C4">
        <v>-185</v>
      </c>
    </row>
    <row spans="1:3" r="5">
      <c t="s" s="4" r="A5">
        <v>395</v>
      </c>
    </row>
    <row spans="1:3" r="6">
      <c t="s" s="3" r="A6">
        <v>420</v>
      </c>
    </row>
    <row spans="1:3" r="7">
      <c t="s" s="4" r="A7">
        <v>422</v>
      </c>
      <c t="n" s="6" r="B7">
        <v>300</v>
      </c>
      <c t="n" s="6" r="C7">
        <v>0</v>
      </c>
    </row>
    <row spans="1:3" r="8">
      <c t="s" s="4" r="A8">
        <v>423</v>
      </c>
      <c t="n" s="6" r="C8">
        <v>115</v>
      </c>
    </row>
    <row spans="1:3" r="9">
      <c t="s" s="4" r="A9">
        <v>421</v>
      </c>
      <c t="n" s="6" r="B9">
        <v>-48</v>
      </c>
      <c t="n" s="6" r="C9">
        <v>185</v>
      </c>
    </row>
    <row spans="1:3" r="10">
      <c t="s" s="4" r="A10">
        <v>424</v>
      </c>
      <c t="n" s="6" r="B10">
        <v>-252</v>
      </c>
    </row>
    <row spans="1:3" r="11">
      <c t="s" s="4" r="A11">
        <v>425</v>
      </c>
      <c t="n" s="7" r="B11">
        <v>0</v>
      </c>
      <c t="n" s="7" r="C11">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2</v>
      </c>
    </row>
    <row spans="1:3" r="2">
      <c t="s" s="3" r="A2">
        <v>427</v>
      </c>
    </row>
    <row spans="1:3" r="3">
      <c t="s" s="4" r="A3">
        <v>428</v>
      </c>
      <c t="n" s="7" r="B3">
        <v>29671</v>
      </c>
      <c t="n" s="7" r="C3">
        <v>29240</v>
      </c>
    </row>
    <row spans="1:3" r="4">
      <c t="s" s="4" r="A4">
        <v>429</v>
      </c>
      <c t="n" s="6" r="B4">
        <v>-22011</v>
      </c>
      <c t="n" s="6" r="C4">
        <v>-19559</v>
      </c>
    </row>
    <row spans="1:3" r="5">
      <c t="s" s="4" r="A5">
        <v>41</v>
      </c>
      <c t="n" s="6" r="B5">
        <v>7660</v>
      </c>
      <c t="n" s="6" r="C5">
        <v>9681</v>
      </c>
    </row>
    <row spans="1:3" r="6">
      <c t="s" s="4" r="A6">
        <v>430</v>
      </c>
    </row>
    <row spans="1:3" r="7">
      <c t="s" s="3" r="A7">
        <v>427</v>
      </c>
    </row>
    <row spans="1:3" r="8">
      <c t="s" s="4" r="A8">
        <v>428</v>
      </c>
      <c t="n" s="6" r="B8">
        <v>1112</v>
      </c>
      <c t="n" s="6" r="C8">
        <v>1043</v>
      </c>
    </row>
    <row spans="1:3" r="9">
      <c t="s" s="4" r="A9">
        <v>431</v>
      </c>
    </row>
    <row spans="1:3" r="10">
      <c t="s" s="3" r="A10">
        <v>427</v>
      </c>
    </row>
    <row spans="1:3" r="11">
      <c t="s" s="4" r="A11">
        <v>428</v>
      </c>
      <c t="n" s="6" r="B11">
        <v>10730</v>
      </c>
      <c t="n" s="6" r="C11">
        <v>10712</v>
      </c>
    </row>
    <row spans="1:3" r="12">
      <c t="s" s="4" r="A12">
        <v>432</v>
      </c>
    </row>
    <row spans="1:3" r="13">
      <c t="s" s="3" r="A13">
        <v>427</v>
      </c>
    </row>
    <row spans="1:3" r="14">
      <c t="s" s="4" r="A14">
        <v>428</v>
      </c>
      <c t="n" s="6" r="B14">
        <v>229</v>
      </c>
      <c t="n" s="6" r="C14">
        <v>210</v>
      </c>
    </row>
    <row spans="1:3" r="15">
      <c t="s" s="4" r="A15">
        <v>433</v>
      </c>
    </row>
    <row spans="1:3" r="16">
      <c t="s" s="3" r="A16">
        <v>427</v>
      </c>
    </row>
    <row spans="1:3" r="17">
      <c t="s" s="4" r="A17">
        <v>428</v>
      </c>
      <c t="n" s="6" r="B17">
        <v>15534</v>
      </c>
      <c t="n" s="6" r="C17">
        <v>15838</v>
      </c>
    </row>
    <row spans="1:3" r="18">
      <c t="s" s="4" r="A18">
        <v>434</v>
      </c>
    </row>
    <row spans="1:3" r="19">
      <c t="s" s="3" r="A19">
        <v>427</v>
      </c>
    </row>
    <row spans="1:3" r="20">
      <c t="s" s="4" r="A20">
        <v>428</v>
      </c>
      <c t="n" s="7" r="B20">
        <v>2066</v>
      </c>
      <c t="n" s="7" r="C20">
        <v>1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v>
      </c>
      <c t="s" s="2" r="C2">
        <v>32</v>
      </c>
    </row>
    <row spans="1:3" r="3">
      <c t="s" s="3" r="A3">
        <v>78</v>
      </c>
    </row>
    <row spans="1:3" r="4">
      <c t="s" s="4" r="A4">
        <v>79</v>
      </c>
      <c t="n" s="7" r="B4">
        <v>170</v>
      </c>
      <c t="n" s="7" r="C4">
        <v>1955</v>
      </c>
    </row>
    <row spans="1:3" r="5">
      <c t="s" s="4" r="A5">
        <v>80</v>
      </c>
      <c t="n" s="6" r="B5">
        <v>143</v>
      </c>
      <c t="n" s="6" r="C5">
        <v>906</v>
      </c>
    </row>
    <row spans="1:3" r="6">
      <c t="s" s="4" r="A6">
        <v>81</v>
      </c>
      <c t="n" s="6" r="B6">
        <v>313</v>
      </c>
      <c t="n" s="6" r="C6">
        <v>2861</v>
      </c>
    </row>
    <row spans="1:3" r="7">
      <c t="s" s="3" r="A7">
        <v>82</v>
      </c>
    </row>
    <row spans="1:3" r="8">
      <c t="s" s="4" r="A8">
        <v>83</v>
      </c>
      <c t="n" s="6" r="B8">
        <v>0</v>
      </c>
      <c t="n" s="6" r="C8">
        <v>100</v>
      </c>
    </row>
    <row spans="1:3" r="9">
      <c t="s" s="4" r="A9">
        <v>84</v>
      </c>
      <c t="n" s="6" r="B9">
        <v>20366</v>
      </c>
      <c t="n" s="6" r="C9">
        <v>10953</v>
      </c>
    </row>
    <row spans="1:3" r="10">
      <c t="s" s="4" r="A10">
        <v>85</v>
      </c>
      <c t="n" s="6" r="B10">
        <v>6315</v>
      </c>
      <c t="n" s="6" r="C10">
        <v>4420</v>
      </c>
    </row>
    <row spans="1:3" r="11">
      <c t="s" s="4" r="A11">
        <v>86</v>
      </c>
      <c t="n" s="6" r="B11">
        <v>26681</v>
      </c>
      <c t="n" s="6" r="C11">
        <v>15473</v>
      </c>
    </row>
    <row spans="1:3" r="12">
      <c t="s" s="4" r="A12">
        <v>87</v>
      </c>
      <c t="n" s="6" r="B12">
        <v>-26368</v>
      </c>
      <c t="n" s="6" r="C12">
        <v>-12612</v>
      </c>
    </row>
    <row spans="1:3" r="13">
      <c t="s" s="3" r="A13">
        <v>88</v>
      </c>
    </row>
    <row spans="1:3" r="14">
      <c t="s" s="4" r="A14">
        <v>89</v>
      </c>
      <c t="n" s="6" r="B14">
        <v>-1799</v>
      </c>
      <c t="n" s="6" r="C14">
        <v>-1848</v>
      </c>
    </row>
    <row spans="1:3" r="15">
      <c t="s" s="4" r="A15">
        <v>90</v>
      </c>
      <c t="n" s="6" r="B15">
        <v>235</v>
      </c>
      <c t="n" s="6" r="C15">
        <v>0</v>
      </c>
    </row>
    <row spans="1:3" r="16">
      <c t="s" s="4" r="A16">
        <v>91</v>
      </c>
      <c t="n" s="6" r="B16">
        <v>-97</v>
      </c>
      <c t="n" s="6" r="C16">
        <v>-93</v>
      </c>
    </row>
    <row spans="1:3" r="17">
      <c t="s" s="4" r="A17">
        <v>92</v>
      </c>
      <c t="n" s="6" r="B17">
        <v>48</v>
      </c>
      <c t="n" s="6" r="C17">
        <v>-185</v>
      </c>
    </row>
    <row spans="1:3" r="18">
      <c t="s" s="4" r="A18">
        <v>93</v>
      </c>
      <c t="n" s="6" r="B18">
        <v>0</v>
      </c>
      <c t="n" s="6" r="C18">
        <v>497</v>
      </c>
    </row>
    <row spans="1:3" r="19">
      <c t="s" s="4" r="A19">
        <v>94</v>
      </c>
      <c t="n" s="6" r="B19">
        <v>-446</v>
      </c>
      <c t="n" s="6" r="C19">
        <v>0</v>
      </c>
    </row>
    <row spans="1:3" r="20">
      <c t="s" s="4" r="A20">
        <v>95</v>
      </c>
      <c t="n" s="6" r="B20">
        <v>-28427</v>
      </c>
      <c t="n" s="6" r="C20">
        <v>-14241</v>
      </c>
    </row>
    <row spans="1:3" r="21">
      <c t="s" s="3" r="A21">
        <v>96</v>
      </c>
    </row>
    <row spans="1:3" r="22">
      <c t="s" s="4" r="A22">
        <v>97</v>
      </c>
      <c t="n" s="6" r="B22">
        <v>-46</v>
      </c>
      <c t="n" s="6" r="C22">
        <v>0</v>
      </c>
    </row>
    <row spans="1:3" r="23">
      <c t="s" s="4" r="A23">
        <v>98</v>
      </c>
      <c t="n" s="7" r="B23">
        <v>-28473</v>
      </c>
      <c t="n" s="7" r="C23">
        <v>-14241</v>
      </c>
    </row>
    <row spans="1:3" r="24">
      <c t="s" s="4" r="A24">
        <v>99</v>
      </c>
      <c t="n" s="9" r="B24">
        <v>-2.49</v>
      </c>
      <c t="n" s="9" r="C24">
        <v>-2.78</v>
      </c>
    </row>
    <row spans="1:3" r="25">
      <c t="s" s="4" r="A25">
        <v>100</v>
      </c>
      <c t="n" s="6" r="B25">
        <v>11414</v>
      </c>
      <c t="n" s="6" r="C25">
        <v>5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5</v>
      </c>
      <c t="s" s="2" r="B1">
        <v>1</v>
      </c>
    </row>
    <row spans="1:3" r="2">
      <c t="s" s="2" r="B2">
        <v>2</v>
      </c>
      <c t="s" s="2" r="C2">
        <v>32</v>
      </c>
    </row>
    <row spans="1:3" r="3">
      <c t="s" s="3" r="A3">
        <v>202</v>
      </c>
    </row>
    <row spans="1:3" r="4">
      <c t="s" s="4" r="A4">
        <v>436</v>
      </c>
      <c t="n" s="7" r="B4">
        <v>2452</v>
      </c>
      <c t="n" s="7" r="C4">
        <v>30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437</v>
      </c>
      <c t="s" s="2" r="B1">
        <v>438</v>
      </c>
      <c t="s" s="2" r="C1">
        <v>439</v>
      </c>
      <c t="s" s="2" r="D1">
        <v>440</v>
      </c>
      <c t="s" s="2" r="E1">
        <v>2</v>
      </c>
      <c t="s" s="2" r="F1">
        <v>32</v>
      </c>
      <c t="s" s="2" r="G1">
        <v>441</v>
      </c>
    </row>
    <row spans="1:7" r="2">
      <c t="s" s="3" r="A2">
        <v>442</v>
      </c>
    </row>
    <row spans="1:7" r="3">
      <c t="s" s="4" r="A3">
        <v>443</v>
      </c>
      <c t="n" s="7" r="E3">
        <v>14475000</v>
      </c>
      <c t="n" s="7" r="F3">
        <v>0</v>
      </c>
    </row>
    <row spans="1:7" r="4">
      <c t="s" s="4" r="A4">
        <v>444</v>
      </c>
      <c t="n" s="7" r="E4">
        <v>0</v>
      </c>
      <c t="n" s="6" r="F4">
        <v>170000</v>
      </c>
    </row>
    <row spans="1:7" r="5">
      <c t="s" s="4" r="A5">
        <v>445</v>
      </c>
      <c t="s" s="4" r="E5">
        <v>446</v>
      </c>
    </row>
    <row spans="1:7" r="6">
      <c t="s" s="4" r="A6">
        <v>447</v>
      </c>
      <c t="n" s="7" r="E6">
        <v>313000</v>
      </c>
      <c t="n" s="6" r="F6">
        <v>2861000</v>
      </c>
    </row>
    <row spans="1:7" r="7">
      <c t="s" s="4" r="A7">
        <v>448</v>
      </c>
    </row>
    <row spans="1:7" r="8">
      <c t="s" s="3" r="A8">
        <v>442</v>
      </c>
    </row>
    <row spans="1:7" r="9">
      <c t="s" s="4" r="A9">
        <v>443</v>
      </c>
      <c t="n" s="7" r="D9">
        <v>3000000</v>
      </c>
    </row>
    <row spans="1:7" r="10">
      <c t="s" s="4" r="A10">
        <v>322</v>
      </c>
    </row>
    <row spans="1:7" r="11">
      <c t="s" s="3" r="A11">
        <v>442</v>
      </c>
    </row>
    <row spans="1:7" r="12">
      <c t="s" s="4" r="A12">
        <v>443</v>
      </c>
      <c t="n" s="7" r="B12">
        <v>14500000</v>
      </c>
    </row>
    <row spans="1:7" r="13">
      <c t="s" s="4" r="A13">
        <v>449</v>
      </c>
    </row>
    <row spans="1:7" r="14">
      <c t="s" s="3" r="A14">
        <v>442</v>
      </c>
    </row>
    <row spans="1:7" r="15">
      <c t="s" s="4" r="A15">
        <v>450</v>
      </c>
      <c t="n" s="6" r="B15">
        <v>1363636</v>
      </c>
    </row>
    <row spans="1:7" r="16">
      <c t="s" s="4" r="A16">
        <v>451</v>
      </c>
      <c t="n" s="7" r="B16">
        <v>14500000</v>
      </c>
    </row>
    <row spans="1:7" r="17">
      <c t="s" s="4" r="A17">
        <v>452</v>
      </c>
    </row>
    <row spans="1:7" r="18">
      <c t="s" s="3" r="A18">
        <v>442</v>
      </c>
    </row>
    <row spans="1:7" r="19">
      <c t="s" s="4" r="A19">
        <v>443</v>
      </c>
      <c t="n" s="7" r="C19">
        <v>15000000</v>
      </c>
    </row>
    <row spans="1:7" r="20">
      <c t="s" s="4" r="A20">
        <v>453</v>
      </c>
    </row>
    <row spans="1:7" r="21">
      <c t="s" s="3" r="A21">
        <v>442</v>
      </c>
    </row>
    <row spans="1:7" r="22">
      <c t="s" s="4" r="A22">
        <v>454</v>
      </c>
      <c t="s" s="4" r="E22">
        <v>455</v>
      </c>
    </row>
    <row spans="1:7" r="23">
      <c t="s" s="4" r="A23">
        <v>456</v>
      </c>
    </row>
    <row spans="1:7" r="24">
      <c t="s" s="3" r="A24">
        <v>442</v>
      </c>
    </row>
    <row spans="1:7" r="25">
      <c t="s" s="4" r="A25">
        <v>444</v>
      </c>
      <c t="n" s="7" r="G25">
        <v>1000000</v>
      </c>
    </row>
    <row spans="1:7" r="26">
      <c t="s" s="4" r="A26">
        <v>447</v>
      </c>
      <c t="n" s="7" r="E26">
        <v>46000</v>
      </c>
      <c t="n" s="6" r="F26">
        <v>900000</v>
      </c>
    </row>
    <row spans="1:7" r="27">
      <c t="s" s="4" r="A27">
        <v>457</v>
      </c>
    </row>
    <row spans="1:7" r="28">
      <c t="s" s="3" r="A28">
        <v>442</v>
      </c>
    </row>
    <row spans="1:7" r="29">
      <c t="s" s="4" r="A29">
        <v>458</v>
      </c>
      <c t="n" s="7" r="E29">
        <v>53000</v>
      </c>
      <c t="n" s="7" r="F29">
        <v>6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2</v>
      </c>
      <c t="s" s="2" r="C2">
        <v>32</v>
      </c>
    </row>
    <row spans="1:3" r="3">
      <c t="s" s="3" r="A3">
        <v>460</v>
      </c>
    </row>
    <row spans="1:3" r="4">
      <c t="s" s="4" r="A4">
        <v>83</v>
      </c>
      <c t="n" s="7" r="B4">
        <v>0</v>
      </c>
      <c t="n" s="7" r="C4">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1</v>
      </c>
      <c t="s" s="2" r="B1">
        <v>438</v>
      </c>
      <c t="s" s="2" r="C1">
        <v>2</v>
      </c>
      <c t="s" s="2" r="D1">
        <v>32</v>
      </c>
    </row>
    <row spans="1:4" r="2">
      <c t="s" s="3" r="A2">
        <v>462</v>
      </c>
    </row>
    <row spans="1:4" r="3">
      <c t="s" s="4" r="A3">
        <v>463</v>
      </c>
      <c t="n" s="7" r="C3">
        <v>7407</v>
      </c>
      <c t="n" s="7" r="D3">
        <v>0</v>
      </c>
    </row>
    <row spans="1:4" r="4">
      <c t="s" s="4" r="A4">
        <v>464</v>
      </c>
    </row>
    <row spans="1:4" r="5">
      <c t="s" s="3" r="A5">
        <v>462</v>
      </c>
    </row>
    <row spans="1:4" r="6">
      <c t="s" s="4" r="A6">
        <v>463</v>
      </c>
      <c t="n" s="7" r="B6">
        <v>7400</v>
      </c>
    </row>
    <row spans="1:4" r="7">
      <c t="s" s="4" r="A7">
        <v>465</v>
      </c>
      <c t="s" s="4" r="B7">
        <v>466</v>
      </c>
    </row>
    <row spans="1:4" r="8">
      <c t="s" s="4" r="A8">
        <v>467</v>
      </c>
    </row>
    <row spans="1:4" r="9">
      <c t="s" s="3" r="A9">
        <v>462</v>
      </c>
    </row>
    <row spans="1:4" r="10">
      <c t="s" s="4" r="A10">
        <v>468</v>
      </c>
      <c t="n" s="6" r="B10">
        <v>7921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s="1" r="A1">
        <v>469</v>
      </c>
      <c t="s" s="2" r="B1">
        <v>470</v>
      </c>
      <c t="s" s="2" r="C1">
        <v>1</v>
      </c>
    </row>
    <row spans="1:6" r="2">
      <c t="s" s="2" r="B2">
        <v>4</v>
      </c>
      <c t="s" s="2" r="C2">
        <v>2</v>
      </c>
      <c t="s" s="2" r="D2">
        <v>32</v>
      </c>
      <c t="s" s="2" r="E2">
        <v>440</v>
      </c>
      <c t="s" s="2" r="F2">
        <v>471</v>
      </c>
    </row>
    <row spans="1:6" r="3">
      <c t="s" s="3" r="A3">
        <v>462</v>
      </c>
    </row>
    <row spans="1:6" r="4">
      <c t="s" s="4" r="A4">
        <v>94</v>
      </c>
      <c t="n" s="7" r="C4">
        <v>-446000</v>
      </c>
      <c t="n" s="7" r="D4">
        <v>0</v>
      </c>
    </row>
    <row spans="1:6" r="5">
      <c t="s" s="4" r="A5">
        <v>472</v>
      </c>
      <c t="n" s="9" r="E5">
        <v>8.84</v>
      </c>
    </row>
    <row spans="1:6" r="6">
      <c t="s" s="4" r="A6">
        <v>473</v>
      </c>
    </row>
    <row spans="1:6" r="7">
      <c t="s" s="3" r="A7">
        <v>462</v>
      </c>
    </row>
    <row spans="1:6" r="8">
      <c t="s" s="4" r="A8">
        <v>474</v>
      </c>
      <c t="n" s="6" r="B8">
        <v>40705</v>
      </c>
    </row>
    <row spans="1:6" r="9">
      <c t="s" s="4" r="A9">
        <v>472</v>
      </c>
      <c t="n" s="9" r="B9">
        <v>7.37</v>
      </c>
    </row>
    <row spans="1:6" r="10">
      <c t="s" s="4" r="A10">
        <v>475</v>
      </c>
    </row>
    <row spans="1:6" r="11">
      <c t="s" s="3" r="A11">
        <v>462</v>
      </c>
    </row>
    <row spans="1:6" r="12">
      <c t="s" s="4" r="A12">
        <v>476</v>
      </c>
      <c t="n" s="7" r="B12">
        <v>15000000</v>
      </c>
    </row>
    <row spans="1:6" r="13">
      <c t="s" s="4" r="A13">
        <v>477</v>
      </c>
      <c t="s" s="4" r="C13">
        <v>478</v>
      </c>
    </row>
    <row spans="1:6" r="14">
      <c t="s" s="4" r="A14">
        <v>479</v>
      </c>
      <c t="s" s="4" r="C14">
        <v>480</v>
      </c>
    </row>
    <row spans="1:6" r="15">
      <c t="s" s="4" r="A15">
        <v>481</v>
      </c>
      <c t="s" s="4" r="C15">
        <v>482</v>
      </c>
    </row>
    <row spans="1:6" r="16">
      <c t="s" s="4" r="A16">
        <v>483</v>
      </c>
      <c t="s" s="4" r="B16">
        <v>484</v>
      </c>
    </row>
    <row spans="1:6" r="17">
      <c t="s" s="4" r="A17">
        <v>485</v>
      </c>
      <c t="s" s="4" r="B17">
        <v>484</v>
      </c>
    </row>
    <row spans="1:6" r="18">
      <c t="s" s="4" r="A18">
        <v>486</v>
      </c>
      <c t="s" s="4" r="B18">
        <v>487</v>
      </c>
    </row>
    <row spans="1:6" r="19">
      <c t="s" s="4" r="A19">
        <v>488</v>
      </c>
      <c t="n" s="7" r="B19">
        <v>100000</v>
      </c>
    </row>
    <row spans="1:6" r="20">
      <c t="s" s="4" r="A20">
        <v>489</v>
      </c>
      <c t="s" s="4" r="C20">
        <v>490</v>
      </c>
    </row>
    <row spans="1:6" r="21">
      <c t="s" s="4" r="A21">
        <v>491</v>
      </c>
      <c t="n" s="7" r="B21">
        <v>351135</v>
      </c>
    </row>
    <row spans="1:6" r="22">
      <c t="s" s="4" r="A22">
        <v>474</v>
      </c>
      <c t="n" s="6" r="B22">
        <v>40705</v>
      </c>
    </row>
    <row spans="1:6" r="23">
      <c t="s" s="4" r="A23">
        <v>472</v>
      </c>
      <c t="n" s="9" r="B23">
        <v>7.37</v>
      </c>
    </row>
    <row spans="1:6" r="24">
      <c t="s" s="4" r="A24">
        <v>492</v>
      </c>
      <c t="n" s="7" r="B24">
        <v>117000</v>
      </c>
    </row>
    <row spans="1:6" r="25">
      <c t="s" s="4" r="A25">
        <v>493</v>
      </c>
      <c t="n" s="6" r="B25">
        <v>85000</v>
      </c>
    </row>
    <row spans="1:6" r="26">
      <c t="s" s="4" r="A26">
        <v>494</v>
      </c>
      <c t="n" s="7" r="B26">
        <v>32000</v>
      </c>
    </row>
    <row spans="1:6" r="27">
      <c t="s" s="4" r="A27">
        <v>495</v>
      </c>
    </row>
    <row spans="1:6" r="28">
      <c t="s" s="3" r="A28">
        <v>462</v>
      </c>
    </row>
    <row spans="1:6" r="29">
      <c t="s" s="4" r="A29">
        <v>496</v>
      </c>
      <c t="s" s="4" r="B29">
        <v>497</v>
      </c>
    </row>
    <row spans="1:6" r="30">
      <c t="s" s="4" r="A30">
        <v>498</v>
      </c>
    </row>
    <row spans="1:6" r="31">
      <c t="s" s="3" r="A31">
        <v>462</v>
      </c>
    </row>
    <row spans="1:6" r="32">
      <c t="s" s="4" r="A32">
        <v>496</v>
      </c>
      <c t="s" s="4" r="B32">
        <v>499</v>
      </c>
    </row>
    <row spans="1:6" r="33">
      <c t="s" s="4" r="A33">
        <v>500</v>
      </c>
    </row>
    <row spans="1:6" r="34">
      <c t="s" s="3" r="A34">
        <v>462</v>
      </c>
    </row>
    <row spans="1:6" r="35">
      <c t="s" s="4" r="A35">
        <v>501</v>
      </c>
      <c t="n" s="7" r="B35">
        <v>0</v>
      </c>
    </row>
    <row spans="1:6" r="36">
      <c t="s" s="4" r="A36">
        <v>502</v>
      </c>
    </row>
    <row spans="1:6" r="37">
      <c t="s" s="3" r="A37">
        <v>462</v>
      </c>
    </row>
    <row spans="1:6" r="38">
      <c t="s" s="4" r="A38">
        <v>476</v>
      </c>
      <c t="n" s="7" r="E38">
        <v>4000000</v>
      </c>
    </row>
    <row spans="1:6" r="39">
      <c t="s" s="4" r="A39">
        <v>503</v>
      </c>
    </row>
    <row spans="1:6" r="40">
      <c t="s" s="3" r="A40">
        <v>462</v>
      </c>
    </row>
    <row spans="1:6" r="41">
      <c t="s" s="4" r="A41">
        <v>476</v>
      </c>
      <c t="n" s="7" r="F41">
        <v>8600000</v>
      </c>
    </row>
    <row spans="1:6" r="42">
      <c t="s" s="4" r="A42">
        <v>504</v>
      </c>
      <c t="n" s="7" r="B42">
        <v>11400000</v>
      </c>
    </row>
    <row spans="1:6" r="43">
      <c t="s" s="4" r="A43">
        <v>505</v>
      </c>
      <c t="n" s="7" r="C43">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6</v>
      </c>
      <c t="s" s="2" r="B1">
        <v>507</v>
      </c>
    </row>
    <row spans="1:2" r="2">
      <c t="s" s="3" r="A2">
        <v>210</v>
      </c>
    </row>
    <row spans="1:2" r="3">
      <c t="s" s="4" r="A3">
        <v>508</v>
      </c>
      <c t="n" s="7" r="B3">
        <v>15000</v>
      </c>
    </row>
    <row spans="1:2" r="4">
      <c t="s" s="4" r="A4">
        <v>509</v>
      </c>
      <c t="n" s="6" r="B4">
        <v>-91</v>
      </c>
    </row>
    <row spans="1:2" r="5">
      <c t="s" s="4" r="A5">
        <v>510</v>
      </c>
      <c t="n" s="6" r="B5">
        <v>-163</v>
      </c>
    </row>
    <row spans="1:2" r="6">
      <c t="s" s="4" r="A6">
        <v>511</v>
      </c>
      <c t="n" s="6" r="B6">
        <v>310</v>
      </c>
    </row>
    <row spans="1:2" r="7">
      <c t="s" s="4" r="A7">
        <v>512</v>
      </c>
      <c t="n" s="6" r="B7">
        <v>111</v>
      </c>
    </row>
    <row spans="1:2" r="8">
      <c t="s" s="4" r="A8">
        <v>513</v>
      </c>
      <c t="n" s="6" r="B8">
        <v>103</v>
      </c>
    </row>
    <row spans="1:2" r="9">
      <c t="s" s="4" r="A9">
        <v>514</v>
      </c>
      <c t="n" s="7" r="B9">
        <v>152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15</v>
      </c>
      <c t="s" s="2" r="B1">
        <v>507</v>
      </c>
    </row>
    <row spans="1:2" r="2">
      <c t="s" s="3" r="A2">
        <v>516</v>
      </c>
    </row>
    <row spans="1:2" r="3">
      <c t="s" s="4" r="A3">
        <v>517</v>
      </c>
      <c t="n" s="7" r="B3">
        <v>2758</v>
      </c>
    </row>
    <row spans="1:2" r="4">
      <c t="s" s="4" r="A4">
        <v>518</v>
      </c>
      <c t="n" s="6" r="B4">
        <v>5863</v>
      </c>
    </row>
    <row spans="1:2" r="5">
      <c t="s" s="4" r="A5">
        <v>519</v>
      </c>
      <c t="n" s="6" r="B5">
        <v>6380</v>
      </c>
    </row>
    <row spans="1:2" r="6">
      <c t="s" s="4" r="A6">
        <v>520</v>
      </c>
      <c t="n" s="6" r="B6">
        <v>15000</v>
      </c>
    </row>
    <row spans="1:2" r="7">
      <c t="s" s="4" r="A7">
        <v>521</v>
      </c>
      <c t="n" s="6" r="B7">
        <v>1166</v>
      </c>
    </row>
    <row spans="1:2" r="8">
      <c t="s" s="4" r="A8">
        <v>522</v>
      </c>
      <c t="n" s="6" r="B8">
        <v>873</v>
      </c>
    </row>
    <row spans="1:2" r="9">
      <c t="s" s="4" r="A9">
        <v>523</v>
      </c>
      <c t="n" s="6" r="B9">
        <v>634</v>
      </c>
    </row>
    <row spans="1:2" r="10">
      <c t="s" s="4" r="A10">
        <v>524</v>
      </c>
      <c t="n" s="7" r="B10">
        <v>26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525</v>
      </c>
      <c t="s" s="2" r="B1">
        <v>470</v>
      </c>
      <c t="s" s="2" r="D1">
        <v>1</v>
      </c>
    </row>
    <row spans="1:6" r="2">
      <c t="s" s="2" r="B2">
        <v>4</v>
      </c>
      <c t="s" s="2" r="C2">
        <v>440</v>
      </c>
      <c t="s" s="2" r="D2">
        <v>2</v>
      </c>
      <c t="s" s="2" r="E2">
        <v>32</v>
      </c>
      <c t="s" s="2" r="F2">
        <v>526</v>
      </c>
    </row>
    <row spans="1:6" r="3">
      <c t="s" s="3" r="A3">
        <v>527</v>
      </c>
    </row>
    <row spans="1:6" r="4">
      <c t="s" s="4" r="A4">
        <v>472</v>
      </c>
      <c t="n" s="9" r="C4">
        <v>8.84</v>
      </c>
    </row>
    <row spans="1:6" r="5">
      <c t="s" s="4" r="A5">
        <v>528</v>
      </c>
      <c t="s" s="4" r="D5">
        <v>529</v>
      </c>
    </row>
    <row spans="1:6" r="6">
      <c t="s" s="4" r="A6">
        <v>530</v>
      </c>
      <c t="n" s="7" r="C6">
        <v>280000</v>
      </c>
    </row>
    <row spans="1:6" r="7">
      <c t="s" s="4" r="A7">
        <v>531</v>
      </c>
      <c t="n" s="7" r="D7">
        <v>14475000</v>
      </c>
      <c t="n" s="7" r="E7">
        <v>0</v>
      </c>
    </row>
    <row spans="1:6" r="8">
      <c t="s" s="4" r="A8">
        <v>532</v>
      </c>
      <c t="n" s="6" r="F8">
        <v>31674</v>
      </c>
    </row>
    <row spans="1:6" r="9">
      <c t="s" s="4" r="A9">
        <v>188</v>
      </c>
      <c t="n" s="7" r="D9">
        <v>252000</v>
      </c>
      <c t="n" s="6" r="E9">
        <v>0</v>
      </c>
    </row>
    <row spans="1:6" r="10">
      <c t="s" s="4" r="A10">
        <v>533</v>
      </c>
      <c t="s" s="4" r="D10">
        <v>534</v>
      </c>
    </row>
    <row spans="1:6" r="11">
      <c t="s" s="4" r="A11">
        <v>535</v>
      </c>
      <c t="n" s="7" r="D11">
        <v>-48000</v>
      </c>
      <c t="n" s="6" r="E11">
        <v>185000</v>
      </c>
    </row>
    <row spans="1:6" r="12">
      <c t="s" s="4" r="A12">
        <v>473</v>
      </c>
    </row>
    <row spans="1:6" r="13">
      <c t="s" s="3" r="A13">
        <v>527</v>
      </c>
    </row>
    <row spans="1:6" r="14">
      <c t="s" s="4" r="A14">
        <v>472</v>
      </c>
      <c t="n" s="9" r="B14">
        <v>7.37</v>
      </c>
    </row>
    <row spans="1:6" r="15">
      <c t="s" s="4" r="A15">
        <v>528</v>
      </c>
      <c t="s" s="4" r="D15">
        <v>536</v>
      </c>
    </row>
    <row spans="1:6" r="16">
      <c t="s" s="4" r="A16">
        <v>530</v>
      </c>
      <c t="n" s="7" r="B16">
        <v>212000</v>
      </c>
    </row>
    <row spans="1:6" r="17">
      <c t="s" s="4" r="A17">
        <v>474</v>
      </c>
      <c t="n" s="6" r="B17">
        <v>40705</v>
      </c>
    </row>
    <row spans="1:6" r="18">
      <c t="s" s="4" r="A18">
        <v>448</v>
      </c>
    </row>
    <row spans="1:6" r="19">
      <c t="s" s="3" r="A19">
        <v>527</v>
      </c>
    </row>
    <row spans="1:6" r="20">
      <c t="s" s="4" r="A20">
        <v>531</v>
      </c>
      <c t="n" s="7" r="C20">
        <v>3000000</v>
      </c>
    </row>
    <row spans="1:6" r="21">
      <c t="s" s="4" r="A21">
        <v>395</v>
      </c>
    </row>
    <row spans="1:6" r="22">
      <c t="s" s="3" r="A22">
        <v>527</v>
      </c>
    </row>
    <row spans="1:6" r="23">
      <c t="s" s="4" r="A23">
        <v>535</v>
      </c>
      <c t="n" s="7" r="D23">
        <v>48000</v>
      </c>
      <c t="n" s="7" r="E23">
        <v>-185000</v>
      </c>
    </row>
    <row spans="1:6" r="24">
      <c t="s" s="4" r="A24">
        <v>537</v>
      </c>
      <c t="s" s="4" r="D24">
        <v>534</v>
      </c>
    </row>
    <row spans="1:6" r="25">
      <c t="s" s="4" r="A25">
        <v>538</v>
      </c>
      <c t="s" s="4" r="D25">
        <v>539</v>
      </c>
    </row>
    <row spans="1:6" r="26">
      <c t="s" s="4" r="A26">
        <v>540</v>
      </c>
      <c t="s" s="4" r="D26">
        <v>541</v>
      </c>
    </row>
    <row spans="1:6" r="27">
      <c t="s" s="4" r="A27">
        <v>542</v>
      </c>
      <c t="s" s="4" r="D27">
        <v>543</v>
      </c>
    </row>
    <row spans="1:6" r="28">
      <c t="s" s="4" r="A28">
        <v>544</v>
      </c>
    </row>
    <row spans="1:6" r="29">
      <c t="s" s="3" r="A29">
        <v>527</v>
      </c>
    </row>
    <row spans="1:6" r="30">
      <c t="s" s="4" r="A30">
        <v>537</v>
      </c>
      <c t="s" s="4" r="B30">
        <v>534</v>
      </c>
    </row>
    <row spans="1:6" r="31">
      <c t="s" s="4" r="A31">
        <v>538</v>
      </c>
      <c t="s" s="4" r="B31">
        <v>539</v>
      </c>
    </row>
    <row spans="1:6" r="32">
      <c t="s" s="4" r="A32">
        <v>540</v>
      </c>
      <c t="s" s="4" r="B32">
        <v>545</v>
      </c>
    </row>
    <row spans="1:6" r="33">
      <c t="s" s="4" r="A33">
        <v>542</v>
      </c>
      <c t="s" s="4" r="B33">
        <v>5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7"/>
    <col customWidth="1" max="3" min="3" width="80"/>
    <col customWidth="1" max="4" min="4" width="21"/>
  </cols>
  <sheetData>
    <row spans="1:4" r="1">
      <c t="s" s="1" r="A1">
        <v>546</v>
      </c>
      <c t="s" s="2" r="B1">
        <v>470</v>
      </c>
      <c t="s" s="2" r="C1">
        <v>1</v>
      </c>
    </row>
    <row spans="1:4" r="2">
      <c t="s" s="2" r="B2">
        <v>547</v>
      </c>
      <c t="s" s="2" r="C2">
        <v>507</v>
      </c>
      <c t="s" s="2" r="D2">
        <v>548</v>
      </c>
    </row>
    <row spans="1:4" r="3">
      <c t="s" s="3" r="A3">
        <v>549</v>
      </c>
    </row>
    <row spans="1:4" r="4">
      <c t="s" s="4" r="A4">
        <v>550</v>
      </c>
      <c t="n" s="7" r="C4">
        <v>45000</v>
      </c>
      <c t="n" s="7" r="D4">
        <v>98000</v>
      </c>
    </row>
    <row spans="1:4" r="5">
      <c t="s" s="4" r="A5">
        <v>551</v>
      </c>
      <c t="n" s="6" r="C5">
        <v>600000</v>
      </c>
      <c t="n" s="7" r="D5">
        <v>800000</v>
      </c>
    </row>
    <row spans="1:4" r="6">
      <c t="s" s="4" r="A6">
        <v>552</v>
      </c>
      <c t="n" s="7" r="C6">
        <v>0</v>
      </c>
    </row>
    <row spans="1:4" r="7">
      <c t="s" s="4" r="A7">
        <v>553</v>
      </c>
    </row>
    <row spans="1:4" r="8">
      <c t="s" s="3" r="A8">
        <v>549</v>
      </c>
    </row>
    <row spans="1:4" r="9">
      <c t="s" s="4" r="A9">
        <v>554</v>
      </c>
      <c t="s" s="4" r="C9">
        <v>555</v>
      </c>
    </row>
    <row spans="1:4" r="10">
      <c t="s" s="4" r="A10">
        <v>556</v>
      </c>
      <c t="n" s="6" r="B10">
        <v>29348</v>
      </c>
    </row>
    <row spans="1:4" r="11">
      <c t="s" s="4" r="A11">
        <v>557</v>
      </c>
      <c t="n" s="6" r="B11">
        <v>5558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8</v>
      </c>
      <c t="s" s="2" r="B1">
        <v>507</v>
      </c>
    </row>
    <row spans="1:2" r="2">
      <c t="s" s="3" r="A2">
        <v>559</v>
      </c>
    </row>
    <row spans="1:2" r="3">
      <c t="s" s="4" r="A3">
        <v>560</v>
      </c>
      <c t="n" s="7" r="B3">
        <v>626</v>
      </c>
    </row>
    <row spans="1:2" r="4">
      <c t="s" s="4" r="A4">
        <v>561</v>
      </c>
      <c t="n" s="6" r="B4">
        <v>637</v>
      </c>
    </row>
    <row spans="1:2" r="5">
      <c t="s" s="4" r="A5">
        <v>562</v>
      </c>
      <c t="n" s="6" r="B5">
        <v>650</v>
      </c>
    </row>
    <row spans="1:2" r="6">
      <c t="s" s="4" r="A6">
        <v>563</v>
      </c>
      <c t="n" s="6" r="B6">
        <v>164</v>
      </c>
    </row>
    <row spans="1:2" r="7">
      <c t="s" s="4" r="A7">
        <v>564</v>
      </c>
      <c t="n" s="7" r="B7">
        <v>20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U29"/>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27"/>
    <col customWidth="1" max="5" min="5" width="30"/>
    <col customWidth="1" max="6" min="6" width="22"/>
    <col customWidth="1" max="7" min="7" width="54"/>
    <col customWidth="1" max="8" min="8" width="48"/>
    <col customWidth="1" max="9" min="9" width="51"/>
    <col customWidth="1" max="10" min="10" width="36"/>
    <col customWidth="1" max="11" min="11" width="68"/>
    <col customWidth="1" max="12" min="12" width="62"/>
    <col customWidth="1" max="13" min="13" width="65"/>
    <col customWidth="1" max="14" min="14" width="29"/>
    <col customWidth="1" max="15" min="15" width="61"/>
    <col customWidth="1" max="16" min="16" width="55"/>
    <col customWidth="1" max="17" min="17" width="58"/>
    <col customWidth="1" max="18" min="18" width="46"/>
    <col customWidth="1" max="19" min="19" width="78"/>
    <col customWidth="1" max="20" min="20" width="72"/>
    <col customWidth="1" max="21" min="21" width="75"/>
  </cols>
  <sheetData>
    <row spans="1:21" r="1">
      <c t="s" s="1" r="A1">
        <v>101</v>
      </c>
      <c t="s" s="2" r="B1">
        <v>102</v>
      </c>
      <c t="s" s="2" r="C1">
        <v>103</v>
      </c>
      <c t="s" s="2" r="D1">
        <v>104</v>
      </c>
      <c t="s" s="2" r="E1">
        <v>105</v>
      </c>
      <c t="s" s="2" r="F1">
        <v>106</v>
      </c>
      <c t="s" s="2" r="G1">
        <v>107</v>
      </c>
      <c t="s" s="2" r="H1">
        <v>108</v>
      </c>
      <c t="s" s="2" r="I1">
        <v>109</v>
      </c>
      <c t="s" s="2" r="J1">
        <v>110</v>
      </c>
      <c t="s" s="2" r="K1">
        <v>111</v>
      </c>
      <c t="s" s="2" r="L1">
        <v>112</v>
      </c>
      <c t="s" s="2" r="M1">
        <v>113</v>
      </c>
      <c t="s" s="2" r="N1">
        <v>114</v>
      </c>
      <c t="s" s="2" r="O1">
        <v>115</v>
      </c>
      <c t="s" s="2" r="P1">
        <v>116</v>
      </c>
      <c t="s" s="2" r="Q1">
        <v>117</v>
      </c>
      <c t="s" s="2" r="R1">
        <v>118</v>
      </c>
      <c t="s" s="2" r="S1">
        <v>119</v>
      </c>
      <c t="s" s="2" r="T1">
        <v>120</v>
      </c>
      <c t="s" s="2" r="U1">
        <v>121</v>
      </c>
    </row>
    <row spans="1:21" r="2">
      <c t="s" s="4" r="A2">
        <v>122</v>
      </c>
      <c t="n" s="7" r="B2">
        <v>477</v>
      </c>
      <c t="n" s="7" r="F2">
        <v>1</v>
      </c>
      <c t="n" s="7" r="J2">
        <v>124699</v>
      </c>
      <c t="n" s="7" r="N2">
        <v>-124223</v>
      </c>
      <c t="n" s="7" r="R2">
        <v>0</v>
      </c>
    </row>
    <row spans="1:21" r="3">
      <c t="s" s="4" r="A3">
        <v>123</v>
      </c>
      <c t="n" s="6" r="F3">
        <v>5107000</v>
      </c>
    </row>
    <row spans="1:21" r="4">
      <c t="s" s="4" r="A4">
        <v>124</v>
      </c>
      <c t="n" s="6" r="B4">
        <v>141</v>
      </c>
      <c t="n" s="7" r="F4">
        <v>0</v>
      </c>
      <c t="n" s="6" r="J4">
        <v>141</v>
      </c>
      <c t="n" s="6" r="N4">
        <v>0</v>
      </c>
      <c t="n" s="6" r="R4">
        <v>0</v>
      </c>
    </row>
    <row spans="1:21" r="5">
      <c t="s" s="4" r="A5">
        <v>125</v>
      </c>
      <c t="n" s="6" r="F5">
        <v>31000</v>
      </c>
    </row>
    <row spans="1:21" r="6">
      <c t="s" s="4" r="A6">
        <v>126</v>
      </c>
      <c t="n" s="7" r="B6">
        <v>38</v>
      </c>
      <c t="n" s="7" r="F6">
        <v>0</v>
      </c>
      <c t="n" s="6" r="J6">
        <v>38</v>
      </c>
      <c t="n" s="6" r="N6">
        <v>0</v>
      </c>
      <c t="n" s="6" r="R6">
        <v>0</v>
      </c>
    </row>
    <row spans="1:21" r="7">
      <c t="s" s="4" r="A7">
        <v>127</v>
      </c>
      <c t="n" s="6" r="B7">
        <v>27073</v>
      </c>
      <c t="n" s="6" r="F7">
        <v>27000</v>
      </c>
    </row>
    <row spans="1:21" r="8">
      <c t="s" s="4" r="A8">
        <v>128</v>
      </c>
      <c t="n" s="7" r="B8">
        <v>0</v>
      </c>
    </row>
    <row spans="1:21" r="9">
      <c t="s" s="4" r="A9">
        <v>129</v>
      </c>
      <c t="n" s="6" r="B9">
        <v>184</v>
      </c>
      <c t="n" s="7" r="F9">
        <v>0</v>
      </c>
      <c t="n" s="6" r="J9">
        <v>184</v>
      </c>
      <c t="n" s="6" r="N9">
        <v>0</v>
      </c>
      <c t="n" s="6" r="R9">
        <v>0</v>
      </c>
    </row>
    <row spans="1:21" r="10">
      <c t="s" s="4" r="A10">
        <v>95</v>
      </c>
      <c t="n" s="6" r="B10">
        <v>-14241</v>
      </c>
      <c t="n" s="6" r="F10">
        <v>0</v>
      </c>
      <c t="n" s="6" r="J10">
        <v>0</v>
      </c>
      <c t="n" s="6" r="N10">
        <v>-14241</v>
      </c>
      <c t="n" s="6" r="R10">
        <v>0</v>
      </c>
    </row>
    <row spans="1:21" r="11">
      <c t="s" s="4" r="A11">
        <v>130</v>
      </c>
      <c t="n" s="6" r="B11">
        <v>0</v>
      </c>
    </row>
    <row spans="1:21" r="12">
      <c t="s" s="4" r="A12">
        <v>131</v>
      </c>
      <c t="n" s="7" r="B12">
        <v>-13401</v>
      </c>
      <c t="n" s="7" r="F12">
        <v>1</v>
      </c>
      <c t="n" s="6" r="J12">
        <v>125062</v>
      </c>
      <c t="n" s="6" r="N12">
        <v>-138464</v>
      </c>
      <c t="n" s="6" r="R12">
        <v>0</v>
      </c>
    </row>
    <row spans="1:21" r="13">
      <c t="s" s="4" r="A13">
        <v>132</v>
      </c>
      <c t="n" s="6" r="B13">
        <v>5165000</v>
      </c>
      <c t="n" s="6" r="F13">
        <v>5165000</v>
      </c>
    </row>
    <row spans="1:21" r="14">
      <c t="s" s="4" r="A14">
        <v>133</v>
      </c>
      <c t="n" s="7" r="C14">
        <v>44215</v>
      </c>
      <c t="n" s="7" r="D14">
        <v>14475</v>
      </c>
      <c t="n" s="7" r="E14">
        <v>1125</v>
      </c>
      <c t="n" s="7" r="G14">
        <v>0</v>
      </c>
      <c t="n" s="7" r="H14">
        <v>0</v>
      </c>
      <c t="n" s="7" r="I14">
        <v>0</v>
      </c>
      <c t="n" s="7" r="K14">
        <v>44215</v>
      </c>
      <c t="n" s="7" r="L14">
        <v>14475</v>
      </c>
      <c t="n" s="7" r="M14">
        <v>1125</v>
      </c>
      <c t="n" s="7" r="O14">
        <v>0</v>
      </c>
      <c t="n" s="7" r="P14">
        <v>0</v>
      </c>
      <c t="n" s="7" r="Q14">
        <v>0</v>
      </c>
      <c t="n" s="7" r="S14">
        <v>0</v>
      </c>
      <c t="n" s="7" r="T14">
        <v>0</v>
      </c>
      <c t="n" s="7" r="U14">
        <v>0</v>
      </c>
    </row>
    <row spans="1:21" r="15">
      <c t="s" s="4" r="A15">
        <v>134</v>
      </c>
      <c t="n" s="6" r="G15">
        <v>4500000</v>
      </c>
      <c t="n" s="6" r="H15">
        <v>1364000</v>
      </c>
      <c t="n" s="6" r="I15">
        <v>110000</v>
      </c>
    </row>
    <row spans="1:21" r="16">
      <c t="s" s="4" r="A16">
        <v>124</v>
      </c>
      <c t="n" s="7" r="B16">
        <v>7407</v>
      </c>
      <c t="n" s="7" r="F16">
        <v>0</v>
      </c>
      <c t="n" s="6" r="J16">
        <v>7407</v>
      </c>
      <c t="n" s="6" r="N16">
        <v>0</v>
      </c>
      <c t="n" s="6" r="R16">
        <v>0</v>
      </c>
    </row>
    <row spans="1:21" r="17">
      <c t="s" s="4" r="A17">
        <v>125</v>
      </c>
      <c t="n" s="6" r="F17">
        <v>792000</v>
      </c>
    </row>
    <row spans="1:21" r="18">
      <c t="s" s="4" r="A18">
        <v>126</v>
      </c>
      <c t="n" s="7" r="B18">
        <v>37</v>
      </c>
      <c t="n" s="7" r="F18">
        <v>0</v>
      </c>
      <c t="n" s="6" r="J18">
        <v>37</v>
      </c>
      <c t="n" s="6" r="N18">
        <v>0</v>
      </c>
      <c t="n" s="6" r="R18">
        <v>0</v>
      </c>
    </row>
    <row spans="1:21" r="19">
      <c t="s" s="4" r="A19">
        <v>127</v>
      </c>
      <c t="n" s="6" r="B19">
        <v>27017</v>
      </c>
      <c t="n" s="6" r="F19">
        <v>27000</v>
      </c>
    </row>
    <row spans="1:21" r="20">
      <c t="s" s="4" r="A20">
        <v>135</v>
      </c>
      <c t="n" s="7" r="B20">
        <v>91</v>
      </c>
      <c t="n" s="7" r="F20">
        <v>0</v>
      </c>
      <c t="n" s="6" r="J20">
        <v>91</v>
      </c>
      <c t="n" s="6" r="N20">
        <v>0</v>
      </c>
      <c t="n" s="6" r="R20">
        <v>0</v>
      </c>
    </row>
    <row spans="1:21" r="21">
      <c t="s" s="4" r="A21">
        <v>136</v>
      </c>
      <c t="n" s="6" r="F21">
        <v>9000</v>
      </c>
    </row>
    <row spans="1:21" r="22">
      <c t="s" s="4" r="A22">
        <v>128</v>
      </c>
      <c t="n" s="6" r="B22">
        <v>252</v>
      </c>
      <c t="n" s="7" r="F22">
        <v>0</v>
      </c>
      <c t="n" s="6" r="J22">
        <v>252</v>
      </c>
      <c t="n" s="6" r="N22">
        <v>0</v>
      </c>
      <c t="n" s="6" r="R22">
        <v>0</v>
      </c>
    </row>
    <row spans="1:21" r="23">
      <c t="s" s="4" r="A23">
        <v>137</v>
      </c>
      <c t="n" s="6" r="F23">
        <v>0</v>
      </c>
    </row>
    <row spans="1:21" r="24">
      <c t="s" s="4" r="A24">
        <v>138</v>
      </c>
      <c t="n" s="6" r="B24">
        <v>212</v>
      </c>
      <c t="n" s="7" r="F24">
        <v>0</v>
      </c>
      <c t="n" s="6" r="J24">
        <v>212</v>
      </c>
      <c t="n" s="6" r="N24">
        <v>0</v>
      </c>
      <c t="n" s="6" r="R24">
        <v>0</v>
      </c>
    </row>
    <row spans="1:21" r="25">
      <c t="s" s="4" r="A25">
        <v>129</v>
      </c>
      <c t="n" s="6" r="B25">
        <v>562</v>
      </c>
      <c t="n" s="6" r="F25">
        <v>0</v>
      </c>
      <c t="n" s="6" r="J25">
        <v>562</v>
      </c>
      <c t="n" s="6" r="N25">
        <v>0</v>
      </c>
      <c t="n" s="6" r="R25">
        <v>0</v>
      </c>
    </row>
    <row spans="1:21" r="26">
      <c t="s" s="4" r="A26">
        <v>95</v>
      </c>
      <c t="n" s="6" r="B26">
        <v>-28427</v>
      </c>
      <c t="n" s="6" r="F26">
        <v>0</v>
      </c>
      <c t="n" s="6" r="J26">
        <v>0</v>
      </c>
      <c t="n" s="6" r="N26">
        <v>-28427</v>
      </c>
      <c t="n" s="6" r="R26">
        <v>0</v>
      </c>
    </row>
    <row spans="1:21" r="27">
      <c t="s" s="4" r="A27">
        <v>130</v>
      </c>
      <c t="n" s="6" r="B27">
        <v>-46</v>
      </c>
      <c t="n" s="6" r="F27">
        <v>0</v>
      </c>
      <c t="n" s="6" r="J27">
        <v>0</v>
      </c>
      <c t="n" s="6" r="N27">
        <v>0</v>
      </c>
      <c t="n" s="6" r="R27">
        <v>-46</v>
      </c>
    </row>
    <row spans="1:21" r="28">
      <c t="s" s="4" r="A28">
        <v>139</v>
      </c>
      <c t="n" s="7" r="B28">
        <v>26502</v>
      </c>
      <c t="n" s="7" r="F28">
        <v>1</v>
      </c>
      <c t="n" s="7" r="J28">
        <v>193438</v>
      </c>
      <c t="n" s="7" r="N28">
        <v>-166891</v>
      </c>
      <c t="n" s="7" r="R28">
        <v>-46</v>
      </c>
    </row>
    <row spans="1:21" r="29">
      <c t="s" s="4" r="A29">
        <v>140</v>
      </c>
      <c t="n" s="6" r="B29">
        <v>11967000</v>
      </c>
      <c t="n" s="6" r="F29">
        <v>1196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53"/>
    <col customWidth="1" max="3" min="3" width="14"/>
    <col customWidth="1" max="4" min="4" width="14"/>
  </cols>
  <sheetData>
    <row spans="1:4" r="1">
      <c t="s" s="1" r="A1">
        <v>565</v>
      </c>
      <c t="s" s="2" r="B1">
        <v>1</v>
      </c>
    </row>
    <row spans="1:4" r="2">
      <c t="s" s="2" r="B2">
        <v>2</v>
      </c>
      <c t="s" s="2" r="C2">
        <v>32</v>
      </c>
      <c t="s" s="2" r="D2">
        <v>333</v>
      </c>
    </row>
    <row spans="1:4" r="3">
      <c t="s" s="3" r="A3">
        <v>219</v>
      </c>
    </row>
    <row spans="1:4" r="4">
      <c t="s" s="4" r="A4">
        <v>74</v>
      </c>
      <c t="n" s="6" r="B4">
        <v>100000000</v>
      </c>
      <c t="n" s="6" r="C4">
        <v>30000000</v>
      </c>
      <c t="n" s="6" r="D4">
        <v>100000000</v>
      </c>
    </row>
    <row spans="1:4" r="5">
      <c t="s" s="4" r="A5">
        <v>566</v>
      </c>
      <c t="n" s="7" r="B5">
        <v>0</v>
      </c>
    </row>
    <row spans="1:4" r="6">
      <c t="s" s="4" r="A6">
        <v>567</v>
      </c>
      <c t="s" s="4" r="B6">
        <v>568</v>
      </c>
    </row>
    <row spans="1:4" r="7">
      <c t="s" s="4" r="A7">
        <v>569</v>
      </c>
      <c t="n" s="6" r="B7">
        <v>5000000</v>
      </c>
      <c t="n" s="6" r="C7">
        <v>0</v>
      </c>
      <c t="n" s="6" r="D7">
        <v>5000000</v>
      </c>
    </row>
    <row spans="1:4" r="8">
      <c t="s" s="4" r="A8">
        <v>75</v>
      </c>
      <c t="n" s="6" r="B8">
        <v>11967000</v>
      </c>
      <c t="n" s="6" r="C8">
        <v>5165000</v>
      </c>
    </row>
    <row spans="1:4" r="9">
      <c t="s" s="4" r="A9">
        <v>76</v>
      </c>
      <c t="n" s="6" r="B9">
        <v>11967000</v>
      </c>
      <c t="n" s="6" r="C9">
        <v>5165000</v>
      </c>
    </row>
    <row spans="1:4" r="10">
      <c t="s" s="4" r="A10">
        <v>71</v>
      </c>
      <c t="n" s="6" r="B10">
        <v>0</v>
      </c>
      <c t="n" s="6" r="C10">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s>
  <sheetData>
    <row spans="1:6" r="1">
      <c t="s" s="1" r="A1">
        <v>570</v>
      </c>
      <c t="s" s="2" r="B1">
        <v>1</v>
      </c>
    </row>
    <row spans="1:6" r="2">
      <c t="s" s="2" r="B2">
        <v>2</v>
      </c>
      <c t="s" s="2" r="C2">
        <v>32</v>
      </c>
      <c t="s" s="2" r="D2">
        <v>571</v>
      </c>
      <c t="s" s="2" r="E2">
        <v>438</v>
      </c>
      <c t="s" s="2" r="F2">
        <v>375</v>
      </c>
    </row>
    <row spans="1:6" r="3">
      <c t="s" s="3" r="A3">
        <v>572</v>
      </c>
    </row>
    <row spans="1:6" r="4">
      <c t="s" s="4" r="A4">
        <v>573</v>
      </c>
      <c t="n" s="6" r="B4">
        <v>858606</v>
      </c>
      <c t="n" s="6" r="C4">
        <v>28701</v>
      </c>
      <c t="n" s="6" r="F4">
        <v>83751</v>
      </c>
    </row>
    <row spans="1:6" r="5">
      <c t="s" s="4" r="A5">
        <v>574</v>
      </c>
      <c t="n" s="10" r="B5">
        <v>5.1</v>
      </c>
      <c t="n" s="10" r="C5">
        <v>0.3</v>
      </c>
    </row>
    <row spans="1:6" r="6">
      <c t="s" s="4" r="A6">
        <v>575</v>
      </c>
      <c t="n" s="9" r="B6">
        <v>5.51</v>
      </c>
      <c t="n" s="9" r="C6">
        <v>1.47</v>
      </c>
    </row>
    <row spans="1:6" r="7">
      <c t="s" s="4" r="A7">
        <v>576</v>
      </c>
      <c t="n" s="10" r="B7">
        <v>0.2</v>
      </c>
      <c t="n" s="10" r="C7">
        <v>0.1</v>
      </c>
    </row>
    <row spans="1:6" r="8">
      <c t="s" s="4" r="A8">
        <v>577</v>
      </c>
      <c t="s" s="4" r="B8">
        <v>578</v>
      </c>
      <c t="s" s="4" r="C8">
        <v>578</v>
      </c>
    </row>
    <row spans="1:6" r="9">
      <c t="s" s="4" r="A9">
        <v>327</v>
      </c>
    </row>
    <row spans="1:6" r="10">
      <c t="s" s="3" r="A10">
        <v>572</v>
      </c>
    </row>
    <row spans="1:6" r="11">
      <c t="s" s="4" r="A11">
        <v>579</v>
      </c>
      <c t="n" s="7" r="E11">
        <v>11</v>
      </c>
    </row>
    <row spans="1:6" r="12">
      <c t="s" s="4" r="A12">
        <v>580</v>
      </c>
    </row>
    <row spans="1:6" r="13">
      <c t="s" s="3" r="A13">
        <v>572</v>
      </c>
    </row>
    <row spans="1:6" r="14">
      <c t="s" s="4" r="A14">
        <v>581</v>
      </c>
      <c t="s" s="4" r="B14">
        <v>582</v>
      </c>
    </row>
    <row spans="1:6" r="15">
      <c t="s" s="4" r="A15">
        <v>583</v>
      </c>
      <c t="n" s="6" r="B15">
        <v>1400000</v>
      </c>
    </row>
    <row spans="1:6" r="16">
      <c t="s" s="4" r="A16">
        <v>573</v>
      </c>
      <c t="n" s="6" r="B16">
        <v>858606</v>
      </c>
    </row>
    <row spans="1:6" r="17">
      <c t="s" s="4" r="A17">
        <v>584</v>
      </c>
    </row>
    <row spans="1:6" r="18">
      <c t="s" s="3" r="A18">
        <v>572</v>
      </c>
    </row>
    <row spans="1:6" r="19">
      <c t="s" s="4" r="A19">
        <v>585</v>
      </c>
      <c t="s" s="4" r="B19">
        <v>586</v>
      </c>
    </row>
    <row spans="1:6" r="20">
      <c t="s" s="4" r="A20">
        <v>587</v>
      </c>
    </row>
    <row spans="1:6" r="21">
      <c t="s" s="3" r="A21">
        <v>572</v>
      </c>
    </row>
    <row spans="1:6" r="22">
      <c t="s" s="4" r="A22">
        <v>581</v>
      </c>
      <c t="s" s="4" r="B22">
        <v>582</v>
      </c>
    </row>
    <row spans="1:6" r="23">
      <c t="s" s="4" r="A23">
        <v>588</v>
      </c>
      <c t="n" s="6" r="B23">
        <v>0</v>
      </c>
    </row>
    <row spans="1:6" r="24">
      <c t="s" s="4" r="A24">
        <v>589</v>
      </c>
    </row>
    <row spans="1:6" r="25">
      <c t="s" s="3" r="A25">
        <v>572</v>
      </c>
    </row>
    <row spans="1:6" r="26">
      <c t="s" s="4" r="A26">
        <v>585</v>
      </c>
      <c t="s" s="4" r="B26">
        <v>586</v>
      </c>
    </row>
    <row spans="1:6" r="27">
      <c t="s" s="4" r="A27">
        <v>590</v>
      </c>
    </row>
    <row spans="1:6" r="28">
      <c t="s" s="3" r="A28">
        <v>572</v>
      </c>
    </row>
    <row spans="1:6" r="29">
      <c t="s" s="4" r="A29">
        <v>581</v>
      </c>
      <c t="s" s="4" r="B29">
        <v>582</v>
      </c>
    </row>
    <row spans="1:6" r="30">
      <c t="s" s="4" r="A30">
        <v>588</v>
      </c>
      <c t="n" s="6" r="B30">
        <v>445394</v>
      </c>
    </row>
    <row spans="1:6" r="31">
      <c t="s" s="4" r="A31">
        <v>591</v>
      </c>
      <c t="n" s="9" r="D31">
        <v>2.26</v>
      </c>
    </row>
    <row spans="1:6" r="32">
      <c t="s" s="4" r="A32">
        <v>574</v>
      </c>
      <c t="n" s="10" r="B32">
        <v>0.2</v>
      </c>
    </row>
    <row spans="1:6" r="33">
      <c t="s" s="4" r="A33">
        <v>592</v>
      </c>
    </row>
    <row spans="1:6" r="34">
      <c t="s" s="3" r="A34">
        <v>572</v>
      </c>
    </row>
    <row spans="1:6" r="35">
      <c t="s" s="4" r="A35">
        <v>581</v>
      </c>
      <c t="s" s="4" r="B35">
        <v>593</v>
      </c>
    </row>
    <row spans="1:6" r="36">
      <c t="s" s="4" r="A36">
        <v>594</v>
      </c>
      <c t="s" s="4" r="B36">
        <v>595</v>
      </c>
    </row>
    <row spans="1:6" r="37">
      <c t="s" s="4" r="A37">
        <v>596</v>
      </c>
    </row>
    <row spans="1:6" r="38">
      <c t="s" s="3" r="A38">
        <v>572</v>
      </c>
    </row>
    <row spans="1:6" r="39">
      <c t="s" s="4" r="A39">
        <v>581</v>
      </c>
      <c t="s" s="4" r="B39">
        <v>5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t="s" s="1" r="A1">
        <v>598</v>
      </c>
      <c t="s" s="2" r="B1">
        <v>1</v>
      </c>
    </row>
    <row spans="1:4" r="2">
      <c t="s" s="2" r="B2">
        <v>2</v>
      </c>
      <c t="s" s="2" r="C2">
        <v>32</v>
      </c>
      <c t="s" s="2" r="D2">
        <v>375</v>
      </c>
    </row>
    <row spans="1:4" r="3">
      <c t="s" s="3" r="A3">
        <v>572</v>
      </c>
    </row>
    <row spans="1:4" r="4">
      <c t="s" s="4" r="A4">
        <v>599</v>
      </c>
      <c t="n" s="6" r="B4">
        <v>28701</v>
      </c>
      <c t="n" s="6" r="C4">
        <v>83751</v>
      </c>
    </row>
    <row spans="1:4" r="5">
      <c t="s" s="4" r="A5">
        <v>600</v>
      </c>
      <c t="n" s="6" r="B5">
        <v>-1002788</v>
      </c>
      <c t="n" s="6" r="C5">
        <v>-130784</v>
      </c>
    </row>
    <row spans="1:4" r="6">
      <c t="s" s="4" r="A6">
        <v>601</v>
      </c>
      <c t="n" s="6" r="B6">
        <v>0</v>
      </c>
      <c t="n" s="6" r="C6">
        <v>0</v>
      </c>
    </row>
    <row spans="1:4" r="7">
      <c t="s" s="4" r="A7">
        <v>602</v>
      </c>
      <c t="n" s="6" r="B7">
        <v>491573</v>
      </c>
      <c t="n" s="6" r="C7">
        <v>75734</v>
      </c>
    </row>
    <row spans="1:4" r="8">
      <c t="s" s="4" r="A8">
        <v>603</v>
      </c>
      <c t="n" s="6" r="B8">
        <v>858606</v>
      </c>
      <c t="n" s="6" r="C8">
        <v>28701</v>
      </c>
      <c t="n" s="6" r="D8">
        <v>83751</v>
      </c>
    </row>
    <row spans="1:4" r="9">
      <c t="s" s="4" r="A9">
        <v>604</v>
      </c>
      <c t="n" s="6" r="B9">
        <v>497753</v>
      </c>
      <c t="n" s="6" r="C9">
        <v>469776</v>
      </c>
    </row>
    <row spans="1:4" r="10">
      <c t="s" s="4" r="A10">
        <v>605</v>
      </c>
      <c t="n" s="6" r="B10">
        <v>1002788</v>
      </c>
      <c t="n" s="6" r="C10">
        <v>130784</v>
      </c>
    </row>
    <row spans="1:4" r="11">
      <c t="s" s="4" r="A11">
        <v>606</v>
      </c>
      <c t="n" s="6" r="B11">
        <v>-27017</v>
      </c>
      <c t="n" s="6" r="C11">
        <v>-27073</v>
      </c>
    </row>
    <row spans="1:4" r="12">
      <c t="s" s="4" r="A12">
        <v>607</v>
      </c>
      <c t="n" s="6" r="B12">
        <v>-491573</v>
      </c>
      <c t="n" s="6" r="C12">
        <v>-75734</v>
      </c>
    </row>
    <row spans="1:4" r="13">
      <c t="s" s="4" r="A13">
        <v>608</v>
      </c>
      <c t="n" s="6" r="B13">
        <v>972951</v>
      </c>
      <c t="n" s="6" r="C13">
        <v>497753</v>
      </c>
      <c t="n" s="6" r="D13">
        <v>469776</v>
      </c>
    </row>
    <row spans="1:4" r="14">
      <c t="s" s="4" r="A14">
        <v>609</v>
      </c>
      <c t="n" s="9" r="B14">
        <v>1.59</v>
      </c>
      <c t="n" s="9" r="C14">
        <v>1.44</v>
      </c>
    </row>
    <row spans="1:4" r="15">
      <c t="s" s="4" r="A15">
        <v>610</v>
      </c>
      <c t="n" s="6" r="B15">
        <v>313057</v>
      </c>
    </row>
    <row spans="1:4" r="16">
      <c t="s" s="4" r="A16">
        <v>611</v>
      </c>
      <c t="n" s="9" r="B16">
        <v>5.46</v>
      </c>
      <c t="n" s="13" r="C16">
        <v>1.98</v>
      </c>
    </row>
    <row spans="1:4" r="17">
      <c t="s" s="4" r="A17">
        <v>612</v>
      </c>
      <c t="n" s="6" r="B17">
        <v>905698</v>
      </c>
    </row>
    <row spans="1:4" r="18">
      <c t="s" s="4" r="A18">
        <v>613</v>
      </c>
      <c t="n" s="9" r="B18">
        <v>1.38</v>
      </c>
      <c t="n" s="13" r="C18">
        <v>1.4</v>
      </c>
    </row>
    <row spans="1:4" r="19">
      <c t="s" s="4" r="A19">
        <v>614</v>
      </c>
      <c t="n" s="13" r="B19">
        <v>8.01</v>
      </c>
      <c t="n" s="13" r="C19">
        <v>1.39</v>
      </c>
    </row>
    <row spans="1:4" r="20">
      <c t="s" s="4" r="A20">
        <v>615</v>
      </c>
      <c t="n" s="13" r="B20">
        <v>2.35</v>
      </c>
      <c t="n" s="9" r="C20">
        <v>1.59</v>
      </c>
      <c t="n" s="9" r="D20">
        <v>1.44</v>
      </c>
    </row>
    <row spans="1:4" r="21">
      <c t="s" s="4" r="A21">
        <v>616</v>
      </c>
      <c t="n" s="13" r="B21">
        <v>1.55</v>
      </c>
    </row>
    <row spans="1:4" r="22">
      <c t="s" s="4" r="A22">
        <v>617</v>
      </c>
      <c t="n" s="9" r="B22">
        <v>2.34</v>
      </c>
    </row>
    <row spans="1:4" r="23">
      <c t="s" s="4" r="A23">
        <v>618</v>
      </c>
      <c t="s" s="4" r="B23">
        <v>619</v>
      </c>
      <c t="s" s="4" r="C23">
        <v>620</v>
      </c>
      <c t="s" s="4" r="D23">
        <v>621</v>
      </c>
    </row>
    <row spans="1:4" r="24">
      <c t="s" s="4" r="A24">
        <v>622</v>
      </c>
      <c t="s" s="4" r="B24">
        <v>623</v>
      </c>
    </row>
    <row spans="1:4" r="25">
      <c t="s" s="4" r="A25">
        <v>624</v>
      </c>
      <c t="s" s="4" r="B25">
        <v>625</v>
      </c>
    </row>
    <row spans="1:4" r="26">
      <c t="s" s="4" r="A26">
        <v>626</v>
      </c>
      <c t="n" s="7" r="B26">
        <v>254</v>
      </c>
    </row>
    <row spans="1:4" r="27">
      <c t="s" s="4" r="A27">
        <v>627</v>
      </c>
      <c t="n" s="7" r="B27">
        <v>359</v>
      </c>
    </row>
    <row spans="1:4" r="28">
      <c t="s" s="4" r="A28">
        <v>628</v>
      </c>
    </row>
    <row spans="1:4" r="29">
      <c t="s" s="3" r="A29">
        <v>572</v>
      </c>
    </row>
    <row spans="1:4" r="30">
      <c t="s" s="4" r="A30">
        <v>612</v>
      </c>
      <c t="n" s="6" r="B30">
        <v>9000</v>
      </c>
    </row>
    <row spans="1:4" r="31">
      <c t="s" s="4" r="A31">
        <v>580</v>
      </c>
    </row>
    <row spans="1:4" r="32">
      <c t="s" s="3" r="A32">
        <v>572</v>
      </c>
    </row>
    <row spans="1:4" r="33">
      <c t="s" s="4" r="A33">
        <v>629</v>
      </c>
      <c t="n" s="6" r="B33">
        <v>1400000</v>
      </c>
    </row>
    <row spans="1:4" r="34">
      <c t="s" s="4" r="A34">
        <v>603</v>
      </c>
      <c t="n" s="6" r="B34">
        <v>858606</v>
      </c>
    </row>
    <row spans="1:4" r="35">
      <c t="s" s="4" r="A35">
        <v>587</v>
      </c>
    </row>
    <row spans="1:4" r="36">
      <c t="s" s="3" r="A36">
        <v>572</v>
      </c>
    </row>
    <row spans="1:4" r="37">
      <c t="s" s="4" r="A37">
        <v>630</v>
      </c>
      <c t="n" s="6" r="B37">
        <v>-588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631</v>
      </c>
      <c t="s" s="2" r="B1">
        <v>1</v>
      </c>
    </row>
    <row spans="1:2" r="2">
      <c t="s" s="2" r="B2">
        <v>632</v>
      </c>
    </row>
    <row spans="1:2" r="3">
      <c t="s" s="4" r="A3">
        <v>633</v>
      </c>
    </row>
    <row spans="1:2" r="4">
      <c t="s" s="3" r="A4">
        <v>634</v>
      </c>
    </row>
    <row spans="1:2" r="5">
      <c t="s" s="4" r="A5">
        <v>635</v>
      </c>
      <c t="n" s="9" r="B5">
        <v>1.28</v>
      </c>
    </row>
    <row spans="1:2" r="6">
      <c t="s" s="4" r="A6">
        <v>636</v>
      </c>
      <c t="n" s="9" r="B6">
        <v>2.26</v>
      </c>
    </row>
    <row spans="1:2" r="7">
      <c t="s" s="4" r="A7">
        <v>637</v>
      </c>
      <c t="n" s="6" r="B7">
        <v>887650</v>
      </c>
    </row>
    <row spans="1:2" r="8">
      <c t="s" s="4" r="A8">
        <v>638</v>
      </c>
      <c t="s" s="4" r="B8">
        <v>639</v>
      </c>
    </row>
    <row spans="1:2" r="9">
      <c t="s" s="4" r="A9">
        <v>640</v>
      </c>
    </row>
    <row spans="1:2" r="10">
      <c t="s" s="3" r="A10">
        <v>634</v>
      </c>
    </row>
    <row spans="1:2" r="11">
      <c t="s" s="4" r="A11">
        <v>635</v>
      </c>
      <c t="n" s="9" r="B11">
        <v>4.52</v>
      </c>
    </row>
    <row spans="1:2" r="12">
      <c t="s" s="4" r="A12">
        <v>636</v>
      </c>
      <c t="n" s="9" r="B12">
        <v>7.92</v>
      </c>
    </row>
    <row spans="1:2" r="13">
      <c t="s" s="4" r="A13">
        <v>637</v>
      </c>
      <c t="n" s="6" r="B13">
        <v>43301</v>
      </c>
    </row>
    <row spans="1:2" r="14">
      <c t="s" s="4" r="A14">
        <v>638</v>
      </c>
      <c t="s" s="4" r="B14">
        <v>641</v>
      </c>
    </row>
    <row spans="1:2" r="15">
      <c t="s" s="4" r="A15">
        <v>642</v>
      </c>
    </row>
    <row spans="1:2" r="16">
      <c t="s" s="3" r="A16">
        <v>634</v>
      </c>
    </row>
    <row spans="1:2" r="17">
      <c t="s" s="4" r="A17">
        <v>635</v>
      </c>
      <c t="n" s="9" r="B17">
        <v>9.01</v>
      </c>
    </row>
    <row spans="1:2" r="18">
      <c t="s" s="4" r="A18">
        <v>636</v>
      </c>
      <c t="n" s="9" r="B18">
        <v>9.289999999999999</v>
      </c>
    </row>
    <row spans="1:2" r="19">
      <c t="s" s="4" r="A19">
        <v>637</v>
      </c>
      <c t="n" s="6" r="B19">
        <v>42000</v>
      </c>
    </row>
    <row spans="1:2" r="20">
      <c t="s" s="4" r="A20">
        <v>638</v>
      </c>
      <c t="s" s="4" r="B20">
        <v>643</v>
      </c>
    </row>
    <row spans="1:2" r="21">
      <c t="s" s="4" r="A21">
        <v>644</v>
      </c>
    </row>
    <row spans="1:2" r="22">
      <c t="s" s="3" r="A22">
        <v>634</v>
      </c>
    </row>
    <row spans="1:2" r="23">
      <c t="s" s="4" r="A23">
        <v>635</v>
      </c>
      <c t="n" s="9" r="B23">
        <v>1.28</v>
      </c>
    </row>
    <row spans="1:2" r="24">
      <c t="s" s="4" r="A24">
        <v>636</v>
      </c>
      <c t="n" s="9" r="B24">
        <v>9.289999999999999</v>
      </c>
    </row>
    <row spans="1:2" r="25">
      <c t="s" s="4" r="A25">
        <v>637</v>
      </c>
      <c t="n" s="6" r="B25">
        <v>972951</v>
      </c>
    </row>
    <row spans="1:2" r="26">
      <c t="s" s="4" r="A26">
        <v>638</v>
      </c>
      <c t="s" s="4" r="B26">
        <v>6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5</v>
      </c>
      <c t="s" s="2" r="B1">
        <v>1</v>
      </c>
    </row>
    <row spans="1:3" r="2">
      <c t="s" s="2" r="B2">
        <v>2</v>
      </c>
      <c t="s" s="2" r="C2">
        <v>32</v>
      </c>
    </row>
    <row spans="1:3" r="3">
      <c t="s" s="3" r="A3">
        <v>646</v>
      </c>
    </row>
    <row spans="1:3" r="4">
      <c t="s" s="4" r="A4">
        <v>647</v>
      </c>
      <c t="n" s="7" r="B4">
        <v>653</v>
      </c>
      <c t="n" s="7" r="C4">
        <v>184</v>
      </c>
    </row>
    <row spans="1:3" r="5">
      <c t="s" s="4" r="A5">
        <v>351</v>
      </c>
    </row>
    <row spans="1:3" r="6">
      <c t="s" s="3" r="A6">
        <v>646</v>
      </c>
    </row>
    <row spans="1:3" r="7">
      <c t="s" s="4" r="A7">
        <v>647</v>
      </c>
      <c t="n" s="6" r="B7">
        <v>213</v>
      </c>
      <c t="n" s="6" r="C7">
        <v>76</v>
      </c>
    </row>
    <row spans="1:3" r="8">
      <c t="s" s="4" r="A8">
        <v>648</v>
      </c>
    </row>
    <row spans="1:3" r="9">
      <c t="s" s="3" r="A9">
        <v>646</v>
      </c>
    </row>
    <row spans="1:3" r="10">
      <c t="s" s="4" r="A10">
        <v>647</v>
      </c>
      <c t="n" s="6" r="B10">
        <v>188</v>
      </c>
      <c t="n" s="6" r="C10">
        <v>16</v>
      </c>
    </row>
    <row spans="1:3" r="11">
      <c t="s" s="4" r="A11">
        <v>649</v>
      </c>
    </row>
    <row spans="1:3" r="12">
      <c t="s" s="3" r="A12">
        <v>646</v>
      </c>
    </row>
    <row spans="1:3" r="13">
      <c t="s" s="4" r="A13">
        <v>647</v>
      </c>
      <c t="n" s="7" r="B13">
        <v>252</v>
      </c>
      <c t="n" s="7" r="C13">
        <v>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3"/>
  </cols>
  <sheetData>
    <row spans="1:3" r="1">
      <c t="s" s="1" r="A1">
        <v>650</v>
      </c>
      <c t="s" s="2" r="B1">
        <v>1</v>
      </c>
    </row>
    <row spans="1:3" r="2">
      <c t="s" s="2" r="B2">
        <v>2</v>
      </c>
      <c t="s" s="2" r="C2">
        <v>32</v>
      </c>
    </row>
    <row spans="1:3" r="3">
      <c t="s" s="3" r="A3">
        <v>222</v>
      </c>
    </row>
    <row spans="1:3" r="4">
      <c t="s" s="4" r="A4">
        <v>651</v>
      </c>
      <c t="s" s="4" r="B4">
        <v>543</v>
      </c>
      <c t="s" s="4" r="C4">
        <v>543</v>
      </c>
    </row>
    <row spans="1:3" r="5">
      <c t="s" s="4" r="A5">
        <v>652</v>
      </c>
      <c t="s" s="4" r="B5">
        <v>653</v>
      </c>
      <c t="s" s="4" r="C5">
        <v>654</v>
      </c>
    </row>
    <row spans="1:3" r="6">
      <c t="s" s="4" r="A6">
        <v>655</v>
      </c>
      <c t="s" s="4" r="B6">
        <v>656</v>
      </c>
      <c t="s" s="4" r="C6">
        <v>657</v>
      </c>
    </row>
    <row spans="1:3" r="7">
      <c t="s" s="4" r="A7">
        <v>658</v>
      </c>
      <c t="s" s="4" r="B7">
        <v>539</v>
      </c>
      <c t="s" s="4" r="C7">
        <v>539</v>
      </c>
    </row>
    <row spans="1:3" r="8">
      <c t="s" s="4" r="A8">
        <v>659</v>
      </c>
      <c t="s" s="4" r="B8">
        <v>660</v>
      </c>
      <c t="s" s="4" r="C8">
        <v>6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62</v>
      </c>
      <c t="s" s="2" r="B1">
        <v>1</v>
      </c>
    </row>
    <row spans="1:4" r="2">
      <c t="s" s="2" r="B2">
        <v>2</v>
      </c>
      <c t="s" s="2" r="C2">
        <v>32</v>
      </c>
      <c t="s" s="2" r="D2">
        <v>375</v>
      </c>
    </row>
    <row spans="1:4" r="3">
      <c t="s" s="3" r="A3">
        <v>663</v>
      </c>
    </row>
    <row spans="1:4" r="4">
      <c t="s" s="4" r="A4">
        <v>664</v>
      </c>
      <c t="n" s="7" r="B4">
        <v>0</v>
      </c>
      <c t="n" s="7" r="C4">
        <v>0</v>
      </c>
    </row>
    <row spans="1:4" r="5">
      <c t="s" s="4" r="A5">
        <v>665</v>
      </c>
      <c t="n" s="6" r="B5">
        <v>75839000</v>
      </c>
      <c t="n" s="6" r="C5">
        <v>62177000</v>
      </c>
    </row>
    <row spans="1:4" r="6">
      <c t="s" s="4" r="A6">
        <v>666</v>
      </c>
      <c t="n" s="6" r="B6">
        <v>13700000</v>
      </c>
      <c t="n" s="6" r="C6">
        <v>5700000</v>
      </c>
    </row>
    <row spans="1:4" r="7">
      <c t="s" s="4" r="A7">
        <v>667</v>
      </c>
      <c t="n" s="6" r="B7">
        <v>1582000</v>
      </c>
      <c t="n" s="6" r="C7">
        <v>1415000</v>
      </c>
      <c t="n" s="7" r="D7">
        <v>1359000</v>
      </c>
    </row>
    <row spans="1:4" r="8">
      <c t="s" s="4" r="A8">
        <v>668</v>
      </c>
      <c t="n" s="6" r="B8">
        <v>0</v>
      </c>
      <c t="n" s="6" r="C8">
        <v>0</v>
      </c>
    </row>
    <row spans="1:4" r="9">
      <c t="s" s="4" r="A9">
        <v>669</v>
      </c>
    </row>
    <row spans="1:4" r="10">
      <c t="s" s="3" r="A10">
        <v>663</v>
      </c>
    </row>
    <row spans="1:4" r="11">
      <c t="s" s="4" r="A11">
        <v>670</v>
      </c>
      <c t="n" s="7" r="B11">
        <v>172700000</v>
      </c>
      <c t="n" s="6" r="C11">
        <v>146900000</v>
      </c>
    </row>
    <row spans="1:4" r="12">
      <c t="s" s="4" r="A12">
        <v>671</v>
      </c>
      <c t="n" s="6" r="B12">
        <v>2026</v>
      </c>
    </row>
    <row spans="1:4" r="13">
      <c t="s" s="4" r="A13">
        <v>672</v>
      </c>
    </row>
    <row spans="1:4" r="14">
      <c t="s" s="3" r="A14">
        <v>663</v>
      </c>
    </row>
    <row spans="1:4" r="15">
      <c t="s" s="4" r="A15">
        <v>673</v>
      </c>
      <c t="n" s="7" r="B15">
        <v>4000000</v>
      </c>
      <c t="n" s="6" r="C15">
        <v>3500000</v>
      </c>
    </row>
    <row spans="1:4" r="16">
      <c t="s" s="4" r="A16">
        <v>674</v>
      </c>
      <c t="n" s="6" r="B16">
        <v>2026</v>
      </c>
    </row>
    <row spans="1:4" r="17">
      <c t="s" s="4" r="A17">
        <v>675</v>
      </c>
    </row>
    <row spans="1:4" r="18">
      <c t="s" s="3" r="A18">
        <v>663</v>
      </c>
    </row>
    <row spans="1:4" r="19">
      <c t="s" s="4" r="A19">
        <v>676</v>
      </c>
      <c t="n" s="7" r="B19">
        <v>26000</v>
      </c>
    </row>
    <row spans="1:4" r="20">
      <c t="s" s="4" r="A20">
        <v>677</v>
      </c>
    </row>
    <row spans="1:4" r="21">
      <c t="s" s="3" r="A21">
        <v>663</v>
      </c>
    </row>
    <row spans="1:4" r="22">
      <c t="s" s="4" r="A22">
        <v>670</v>
      </c>
      <c t="n" s="7" r="B22">
        <v>169600000</v>
      </c>
      <c t="n" s="6" r="C22">
        <v>143800000</v>
      </c>
    </row>
    <row spans="1:4" r="23">
      <c t="s" s="4" r="A23">
        <v>671</v>
      </c>
      <c t="n" s="6" r="B23">
        <v>2016</v>
      </c>
    </row>
    <row spans="1:4" r="24">
      <c t="s" s="4" r="A24">
        <v>678</v>
      </c>
    </row>
    <row spans="1:4" r="25">
      <c t="s" s="3" r="A25">
        <v>663</v>
      </c>
    </row>
    <row spans="1:4" r="26">
      <c t="s" s="4" r="A26">
        <v>673</v>
      </c>
      <c t="n" s="7" r="B26">
        <v>4000000</v>
      </c>
      <c t="n" s="7" r="C26">
        <v>3600000</v>
      </c>
    </row>
    <row spans="1:4" r="27">
      <c t="s" s="4" r="A27">
        <v>679</v>
      </c>
    </row>
    <row spans="1:4" r="28">
      <c t="s" s="3" r="A28">
        <v>663</v>
      </c>
    </row>
    <row spans="1:4" r="29">
      <c t="s" s="4" r="A29">
        <v>676</v>
      </c>
      <c t="n" s="7" r="B29">
        <v>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0</v>
      </c>
      <c t="s" s="2" r="B1">
        <v>1</v>
      </c>
    </row>
    <row spans="1:3" r="2">
      <c t="s" s="2" r="B2">
        <v>2</v>
      </c>
      <c t="s" s="2" r="C2">
        <v>32</v>
      </c>
    </row>
    <row spans="1:3" r="3">
      <c t="s" s="3" r="A3">
        <v>681</v>
      </c>
    </row>
    <row spans="1:3" r="4">
      <c t="s" s="4" r="A4">
        <v>682</v>
      </c>
      <c t="s" s="4" r="B4">
        <v>683</v>
      </c>
      <c t="s" s="4" r="C4">
        <v>683</v>
      </c>
    </row>
    <row spans="1:3" r="5">
      <c t="s" s="4" r="A5">
        <v>684</v>
      </c>
      <c t="s" s="4" r="B5">
        <v>685</v>
      </c>
      <c t="s" s="4" r="C5">
        <v>686</v>
      </c>
    </row>
    <row spans="1:3" r="6">
      <c t="s" s="4" r="A6">
        <v>687</v>
      </c>
      <c t="s" s="4" r="B6">
        <v>688</v>
      </c>
      <c t="s" s="4" r="C6">
        <v>689</v>
      </c>
    </row>
    <row spans="1:3" r="7">
      <c t="s" s="4" r="A7">
        <v>151</v>
      </c>
      <c t="s" s="4" r="B7">
        <v>690</v>
      </c>
      <c t="s" s="4" r="C7">
        <v>691</v>
      </c>
    </row>
    <row spans="1:3" r="8">
      <c t="s" s="4" r="A8">
        <v>692</v>
      </c>
      <c t="s" s="4" r="B8">
        <v>693</v>
      </c>
      <c t="s" s="4" r="C8">
        <v>694</v>
      </c>
    </row>
    <row spans="1:3" r="9">
      <c t="s" s="4" r="A9">
        <v>695</v>
      </c>
      <c t="s" s="4" r="B9">
        <v>696</v>
      </c>
      <c t="s" s="4" r="C9">
        <v>697</v>
      </c>
    </row>
    <row spans="1:3" r="10">
      <c t="s" s="4" r="A10">
        <v>698</v>
      </c>
      <c t="s" s="4" r="B10">
        <v>543</v>
      </c>
      <c t="s" s="4" r="C10">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32</v>
      </c>
    </row>
    <row spans="1:3" r="2">
      <c t="s" s="3" r="A2">
        <v>700</v>
      </c>
    </row>
    <row spans="1:3" r="3">
      <c t="s" s="4" r="A3">
        <v>670</v>
      </c>
      <c t="n" s="7" r="B3">
        <v>68593</v>
      </c>
      <c t="n" s="7" r="C3">
        <v>58360</v>
      </c>
    </row>
    <row spans="1:3" r="4">
      <c t="s" s="4" r="A4">
        <v>701</v>
      </c>
      <c t="n" s="6" r="B4">
        <v>551</v>
      </c>
      <c t="n" s="6" r="C4">
        <v>115</v>
      </c>
    </row>
    <row spans="1:3" r="5">
      <c t="s" s="4" r="A5">
        <v>53</v>
      </c>
      <c t="n" s="6" r="B5">
        <v>1540</v>
      </c>
      <c t="n" s="6" r="C5">
        <v>127</v>
      </c>
    </row>
    <row spans="1:3" r="6">
      <c t="s" s="4" r="A6">
        <v>702</v>
      </c>
      <c t="n" s="6" r="B6">
        <v>5251</v>
      </c>
      <c t="n" s="6" r="C6">
        <v>4665</v>
      </c>
    </row>
    <row spans="1:3" r="7">
      <c t="s" s="4" r="A7">
        <v>692</v>
      </c>
      <c t="n" s="6" r="B7">
        <v>51</v>
      </c>
      <c t="n" s="6" r="C7">
        <v>314</v>
      </c>
    </row>
    <row spans="1:3" r="8">
      <c t="s" s="4" r="A8">
        <v>703</v>
      </c>
      <c t="n" s="6" r="B8">
        <v>-147</v>
      </c>
      <c t="n" s="6" r="C8">
        <v>-1404</v>
      </c>
    </row>
    <row spans="1:3" r="9">
      <c t="s" s="4" r="A9">
        <v>665</v>
      </c>
      <c t="n" s="6" r="B9">
        <v>75839</v>
      </c>
      <c t="n" s="6" r="C9">
        <v>62177</v>
      </c>
    </row>
    <row spans="1:3" r="10">
      <c t="s" s="4" r="A10">
        <v>695</v>
      </c>
      <c t="n" s="6" r="B10">
        <v>-75839</v>
      </c>
      <c t="n" s="6" r="C10">
        <v>-62177</v>
      </c>
    </row>
    <row spans="1:3" r="11">
      <c t="s" s="4" r="A11">
        <v>704</v>
      </c>
      <c t="n" s="7" r="B11">
        <v>0</v>
      </c>
      <c t="n" s="7" r="C11">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5</v>
      </c>
      <c t="s" s="2" r="B1">
        <v>1</v>
      </c>
    </row>
    <row spans="1:3" r="2">
      <c t="s" s="2" r="B2">
        <v>2</v>
      </c>
      <c t="s" s="2" r="C2">
        <v>32</v>
      </c>
    </row>
    <row spans="1:3" r="3">
      <c t="s" s="3" r="A3">
        <v>706</v>
      </c>
    </row>
    <row spans="1:3" r="4">
      <c t="s" s="4" r="A4">
        <v>707</v>
      </c>
      <c t="n" s="7" r="B4">
        <v>1415</v>
      </c>
      <c t="n" s="7" r="C4">
        <v>1359</v>
      </c>
    </row>
    <row spans="1:3" r="5">
      <c t="s" s="4" r="A5">
        <v>708</v>
      </c>
      <c t="n" s="6" r="B5">
        <v>0</v>
      </c>
      <c t="n" s="6" r="C5">
        <v>0</v>
      </c>
    </row>
    <row spans="1:3" r="6">
      <c t="s" s="4" r="A6">
        <v>709</v>
      </c>
      <c t="n" s="6" r="B6">
        <v>167</v>
      </c>
      <c t="n" s="6" r="C6">
        <v>56</v>
      </c>
    </row>
    <row spans="1:3" r="7">
      <c t="s" s="4" r="A7">
        <v>710</v>
      </c>
      <c t="n" s="7" r="B7">
        <v>1582</v>
      </c>
      <c t="n" s="7" r="C7">
        <v>1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v>
      </c>
      <c t="s" s="2" r="B1">
        <v>1</v>
      </c>
    </row>
    <row spans="1:3" r="2">
      <c t="s" s="2" r="B2">
        <v>2</v>
      </c>
      <c t="s" s="2" r="C2">
        <v>32</v>
      </c>
    </row>
    <row spans="1:3" r="3">
      <c t="s" s="4" r="A3">
        <v>142</v>
      </c>
    </row>
    <row spans="1:3" r="4">
      <c t="s" s="4" r="A4">
        <v>143</v>
      </c>
      <c t="n" s="9" r="C4">
        <v>1.4</v>
      </c>
    </row>
    <row spans="1:3" r="5">
      <c t="s" s="4" r="A5">
        <v>144</v>
      </c>
    </row>
    <row spans="1:3" r="6">
      <c t="s" s="4" r="A6">
        <v>143</v>
      </c>
      <c t="n" s="9" r="B6">
        <v>1.28</v>
      </c>
    </row>
    <row spans="1:3" r="7">
      <c t="s" s="4" r="A7">
        <v>145</v>
      </c>
    </row>
    <row spans="1:3" r="8">
      <c t="s" s="4" r="A8">
        <v>143</v>
      </c>
      <c t="n" s="9" r="B8">
        <v>1.4</v>
      </c>
    </row>
    <row spans="1:3" r="9">
      <c t="s" s="4" r="A9">
        <v>103</v>
      </c>
    </row>
    <row spans="1:3" r="10">
      <c t="s" s="4" r="A10">
        <v>146</v>
      </c>
      <c t="n" s="10" r="B10">
        <v>5.2</v>
      </c>
    </row>
    <row spans="1:3" r="11">
      <c t="s" s="4" r="A11">
        <v>104</v>
      </c>
    </row>
    <row spans="1:3" r="12">
      <c t="s" s="4" r="A12">
        <v>146</v>
      </c>
      <c t="n" s="11" r="B12">
        <v>0.5</v>
      </c>
    </row>
    <row spans="1:3" r="13">
      <c t="s" s="4" r="A13">
        <v>105</v>
      </c>
    </row>
    <row spans="1:3" r="14">
      <c t="s" s="4" r="A14">
        <v>146</v>
      </c>
      <c t="n" s="10" r="B14">
        <v>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711</v>
      </c>
      <c t="s" s="2" r="B1">
        <v>1</v>
      </c>
    </row>
    <row spans="1:2" r="2">
      <c t="s" s="2" r="B2">
        <v>507</v>
      </c>
    </row>
    <row spans="1:2" r="3">
      <c t="s" s="4" r="A3">
        <v>712</v>
      </c>
    </row>
    <row spans="1:2" r="4">
      <c t="s" s="3" r="A4">
        <v>713</v>
      </c>
    </row>
    <row spans="1:2" r="5">
      <c t="s" s="4" r="A5">
        <v>714</v>
      </c>
      <c t="n" s="7" r="B5">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s="1" r="A1">
        <v>715</v>
      </c>
      <c t="s" s="2" r="B1">
        <v>716</v>
      </c>
    </row>
    <row spans="1:2" r="2">
      <c t="s" s="3" r="A2">
        <v>717</v>
      </c>
    </row>
    <row spans="1:2" r="3">
      <c t="s" s="4" r="A3">
        <v>718</v>
      </c>
      <c t="n" s="6" r="B3">
        <v>24</v>
      </c>
    </row>
    <row spans="1:2" r="4">
      <c t="s" s="4" r="A4">
        <v>719</v>
      </c>
      <c t="s" s="4" r="B4">
        <v>7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7</v>
      </c>
      <c t="s" s="2" r="B1">
        <v>1</v>
      </c>
    </row>
    <row spans="1:3" r="2">
      <c t="s" s="2" r="B2">
        <v>2</v>
      </c>
      <c t="s" s="2" r="C2">
        <v>32</v>
      </c>
    </row>
    <row spans="1:3" r="3">
      <c t="s" s="3" r="A3">
        <v>148</v>
      </c>
    </row>
    <row spans="1:3" r="4">
      <c t="s" s="4" r="A4">
        <v>95</v>
      </c>
      <c t="n" s="7" r="B4">
        <v>-28427</v>
      </c>
      <c t="n" s="7" r="C4">
        <v>-14241</v>
      </c>
    </row>
    <row spans="1:3" r="5">
      <c t="s" s="3" r="A5">
        <v>149</v>
      </c>
    </row>
    <row spans="1:3" r="6">
      <c t="s" s="4" r="A6">
        <v>150</v>
      </c>
      <c t="n" s="6" r="B6">
        <v>2452</v>
      </c>
      <c t="n" s="6" r="C6">
        <v>3042</v>
      </c>
    </row>
    <row spans="1:3" r="7">
      <c t="s" s="4" r="A7">
        <v>151</v>
      </c>
      <c t="n" s="6" r="B7">
        <v>653</v>
      </c>
      <c t="n" s="6" r="C7">
        <v>184</v>
      </c>
    </row>
    <row spans="1:3" r="8">
      <c t="s" s="4" r="A8">
        <v>93</v>
      </c>
      <c t="n" s="6" r="B8">
        <v>0</v>
      </c>
      <c t="n" s="6" r="C8">
        <v>-497</v>
      </c>
    </row>
    <row spans="1:3" r="9">
      <c t="s" s="4" r="A9">
        <v>94</v>
      </c>
      <c t="n" s="6" r="B9">
        <v>446</v>
      </c>
      <c t="n" s="6" r="C9">
        <v>0</v>
      </c>
    </row>
    <row spans="1:3" r="10">
      <c t="s" s="4" r="A10">
        <v>152</v>
      </c>
      <c t="n" s="6" r="B10">
        <v>0</v>
      </c>
      <c t="n" s="6" r="C10">
        <v>141</v>
      </c>
    </row>
    <row spans="1:3" r="11">
      <c t="s" s="4" r="A11">
        <v>153</v>
      </c>
      <c t="n" s="6" r="B11">
        <v>-48</v>
      </c>
      <c t="n" s="6" r="C11">
        <v>185</v>
      </c>
    </row>
    <row spans="1:3" r="12">
      <c t="s" s="4" r="A12">
        <v>154</v>
      </c>
      <c t="n" s="6" r="B12">
        <v>-17</v>
      </c>
      <c t="n" s="6" r="C12">
        <v>61</v>
      </c>
    </row>
    <row spans="1:3" r="13">
      <c t="s" s="4" r="A13">
        <v>155</v>
      </c>
      <c t="n" s="6" r="B13">
        <v>313</v>
      </c>
      <c t="n" s="6" r="C13">
        <v>1544</v>
      </c>
    </row>
    <row spans="1:3" r="14">
      <c t="s" s="4" r="A14">
        <v>156</v>
      </c>
      <c t="n" s="6" r="B14">
        <v>145</v>
      </c>
      <c t="n" s="6" r="C14">
        <v>166</v>
      </c>
    </row>
    <row spans="1:3" r="15">
      <c t="s" s="4" r="A15">
        <v>53</v>
      </c>
      <c t="n" s="6" r="B15">
        <v>-52</v>
      </c>
      <c t="n" s="6" r="C15">
        <v>-265</v>
      </c>
    </row>
    <row spans="1:3" r="16">
      <c t="s" s="3" r="A16">
        <v>157</v>
      </c>
    </row>
    <row spans="1:3" r="17">
      <c t="s" s="4" r="A17">
        <v>35</v>
      </c>
      <c t="n" s="6" r="B17">
        <v>111</v>
      </c>
      <c t="n" s="6" r="C17">
        <v>-111</v>
      </c>
    </row>
    <row spans="1:3" r="18">
      <c t="s" s="4" r="A18">
        <v>36</v>
      </c>
      <c t="n" s="6" r="B18">
        <v>-101</v>
      </c>
      <c t="n" s="6" r="C18">
        <v>0</v>
      </c>
    </row>
    <row spans="1:3" r="19">
      <c t="s" s="4" r="A19">
        <v>158</v>
      </c>
      <c t="n" s="6" r="B19">
        <v>0</v>
      </c>
      <c t="n" s="6" r="C19">
        <v>3426</v>
      </c>
    </row>
    <row spans="1:3" r="20">
      <c t="s" s="4" r="A20">
        <v>159</v>
      </c>
      <c t="n" s="6" r="B20">
        <v>-222</v>
      </c>
      <c t="n" s="6" r="C20">
        <v>154</v>
      </c>
    </row>
    <row spans="1:3" r="21">
      <c t="s" s="4" r="A21">
        <v>45</v>
      </c>
      <c t="n" s="6" r="B21">
        <v>724</v>
      </c>
      <c t="n" s="6" r="C21">
        <v>-2631</v>
      </c>
    </row>
    <row spans="1:3" r="22">
      <c t="s" s="4" r="A22">
        <v>160</v>
      </c>
      <c t="n" s="6" r="B22">
        <v>38</v>
      </c>
      <c t="n" s="6" r="C22">
        <v>-1118</v>
      </c>
    </row>
    <row spans="1:3" r="23">
      <c t="s" s="4" r="A23">
        <v>47</v>
      </c>
      <c t="n" s="6" r="B23">
        <v>-170</v>
      </c>
      <c t="n" s="6" r="C23">
        <v>-955</v>
      </c>
    </row>
    <row spans="1:3" r="24">
      <c t="s" s="4" r="A24">
        <v>161</v>
      </c>
      <c t="n" s="6" r="B24">
        <v>-24155</v>
      </c>
      <c t="n" s="6" r="C24">
        <v>-10915</v>
      </c>
    </row>
    <row spans="1:3" r="25">
      <c t="s" s="3" r="A25">
        <v>162</v>
      </c>
    </row>
    <row spans="1:3" r="26">
      <c t="s" s="4" r="A26">
        <v>163</v>
      </c>
      <c t="n" s="6" r="B26">
        <v>-432</v>
      </c>
      <c t="n" s="6" r="C26">
        <v>-1176</v>
      </c>
    </row>
    <row spans="1:3" r="27">
      <c t="s" s="4" r="A27">
        <v>164</v>
      </c>
      <c t="n" s="6" r="B27">
        <v>0</v>
      </c>
      <c t="n" s="6" r="C27">
        <v>30</v>
      </c>
    </row>
    <row spans="1:3" r="28">
      <c t="s" s="4" r="A28">
        <v>165</v>
      </c>
      <c t="n" s="6" r="B28">
        <v>-42606</v>
      </c>
      <c t="n" s="6" r="C28">
        <v>0</v>
      </c>
    </row>
    <row spans="1:3" r="29">
      <c t="s" s="4" r="A29">
        <v>166</v>
      </c>
      <c t="n" s="6" r="B29">
        <v>12120</v>
      </c>
      <c t="n" s="6" r="C29">
        <v>0</v>
      </c>
    </row>
    <row spans="1:3" r="30">
      <c t="s" s="4" r="A30">
        <v>167</v>
      </c>
      <c t="n" s="6" r="B30">
        <v>-28</v>
      </c>
      <c t="n" s="6" r="C30">
        <v>13</v>
      </c>
    </row>
    <row spans="1:3" r="31">
      <c t="s" s="4" r="A31">
        <v>168</v>
      </c>
      <c t="n" s="6" r="B31">
        <v>-30946</v>
      </c>
      <c t="n" s="6" r="C31">
        <v>-1133</v>
      </c>
    </row>
    <row spans="1:3" r="32">
      <c t="s" s="3" r="A32">
        <v>169</v>
      </c>
    </row>
    <row spans="1:3" r="33">
      <c t="s" s="4" r="A33">
        <v>170</v>
      </c>
      <c t="n" s="6" r="B33">
        <v>47140</v>
      </c>
      <c t="n" s="6" r="C33">
        <v>0</v>
      </c>
    </row>
    <row spans="1:3" r="34">
      <c t="s" s="4" r="A34">
        <v>171</v>
      </c>
      <c t="n" s="6" r="B34">
        <v>-1359</v>
      </c>
      <c t="n" s="6" r="C34">
        <v>-442</v>
      </c>
    </row>
    <row spans="1:3" r="35">
      <c t="s" s="4" r="A35">
        <v>172</v>
      </c>
      <c t="n" s="6" r="B35">
        <v>14475</v>
      </c>
      <c t="n" s="6" r="C35">
        <v>0</v>
      </c>
    </row>
    <row spans="1:3" r="36">
      <c t="s" s="4" r="A36">
        <v>173</v>
      </c>
      <c t="n" s="6" r="B36">
        <v>37</v>
      </c>
      <c t="n" s="6" r="C36">
        <v>38</v>
      </c>
    </row>
    <row spans="1:3" r="37">
      <c t="s" s="4" r="A37">
        <v>174</v>
      </c>
      <c t="n" s="6" r="B37">
        <v>0</v>
      </c>
      <c t="n" s="6" r="C37">
        <v>3833</v>
      </c>
    </row>
    <row spans="1:3" r="38">
      <c t="s" s="4" r="A38">
        <v>175</v>
      </c>
      <c t="n" s="6" r="B38">
        <v>11705</v>
      </c>
      <c t="n" s="6" r="C38">
        <v>3920</v>
      </c>
    </row>
    <row spans="1:3" r="39">
      <c t="s" s="4" r="A39">
        <v>176</v>
      </c>
      <c t="n" s="6" r="B39">
        <v>-11465</v>
      </c>
      <c t="n" s="6" r="C39">
        <v>0</v>
      </c>
    </row>
    <row spans="1:3" r="40">
      <c t="s" s="4" r="A40">
        <v>177</v>
      </c>
      <c t="n" s="6" r="B40">
        <v>60533</v>
      </c>
      <c t="n" s="6" r="C40">
        <v>7349</v>
      </c>
    </row>
    <row spans="1:3" r="41">
      <c t="s" s="4" r="A41">
        <v>178</v>
      </c>
      <c t="n" s="6" r="B41">
        <v>5432</v>
      </c>
      <c t="n" s="6" r="C41">
        <v>-4699</v>
      </c>
    </row>
    <row spans="1:3" r="42">
      <c t="s" s="4" r="A42">
        <v>179</v>
      </c>
      <c t="n" s="6" r="B42">
        <v>1214</v>
      </c>
      <c t="n" s="6" r="C42">
        <v>5913</v>
      </c>
    </row>
    <row spans="1:3" r="43">
      <c t="s" s="4" r="A43">
        <v>180</v>
      </c>
      <c t="n" s="6" r="B43">
        <v>6646</v>
      </c>
      <c t="n" s="6" r="C43">
        <v>1214</v>
      </c>
    </row>
    <row spans="1:3" r="44">
      <c t="s" s="3" r="A44">
        <v>181</v>
      </c>
    </row>
    <row spans="1:3" r="45">
      <c t="s" s="4" r="A45">
        <v>182</v>
      </c>
      <c t="n" s="6" r="B45">
        <v>3591</v>
      </c>
      <c t="n" s="6" r="C45">
        <v>243</v>
      </c>
    </row>
    <row spans="1:3" r="46">
      <c t="s" s="3" r="A46">
        <v>183</v>
      </c>
    </row>
    <row spans="1:3" r="47">
      <c t="s" s="4" r="A47">
        <v>184</v>
      </c>
      <c t="n" s="6" r="B47">
        <v>7407</v>
      </c>
      <c t="n" s="6" r="C47">
        <v>0</v>
      </c>
    </row>
    <row spans="1:3" r="48">
      <c t="s" s="4" r="A48">
        <v>185</v>
      </c>
      <c t="n" s="6" r="B48">
        <v>0</v>
      </c>
      <c t="n" s="6" r="C48">
        <v>141</v>
      </c>
    </row>
    <row spans="1:3" r="49">
      <c t="s" s="4" r="A49">
        <v>186</v>
      </c>
      <c t="n" s="6" r="B49">
        <v>212</v>
      </c>
      <c t="n" s="6" r="C49">
        <v>115</v>
      </c>
    </row>
    <row spans="1:3" r="50">
      <c t="s" s="4" r="A50">
        <v>187</v>
      </c>
      <c t="n" s="6" r="B50">
        <v>0</v>
      </c>
      <c t="n" s="6" r="C50">
        <v>1062</v>
      </c>
    </row>
    <row spans="1:3" r="51">
      <c t="s" s="4" r="A51">
        <v>188</v>
      </c>
      <c t="n" s="7" r="B51">
        <v>252</v>
      </c>
      <c t="n" s="7" r="C5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Cash Flow Statemen</vt:lpstr>
      <vt:lpstr>Organization</vt:lpstr>
      <vt:lpstr>Summary of Significant Accounti</vt:lpstr>
      <vt:lpstr>Cash, Cash Equivalents and Inve</vt:lpstr>
      <vt:lpstr>Fair Value of Financial Instrum</vt:lpstr>
      <vt:lpstr>Property and Equipment</vt:lpstr>
      <vt:lpstr>Research and Development Collab</vt:lpstr>
      <vt:lpstr>Payment Obligations to ALZA</vt:lpstr>
      <vt:lpstr>Debt Financing</vt:lpstr>
      <vt:lpstr>Warrants to Purchase Common Sto</vt:lpstr>
      <vt:lpstr>Commitments and Contingencies</vt:lpstr>
      <vt:lpstr>Stockholders' Equity</vt:lpstr>
      <vt:lpstr>Stock-Based Compensation</vt:lpstr>
      <vt:lpstr>Income Taxes</vt:lpstr>
      <vt:lpstr>Employee Benefit Plan</vt:lpstr>
      <vt:lpstr>Subsequent Event</vt:lpstr>
      <vt:lpstr>Summary of Significant Accoun23</vt:lpstr>
      <vt:lpstr>Summary of Significant Accoun24</vt:lpstr>
      <vt:lpstr>Cash, Cash Equivalents and In25</vt:lpstr>
      <vt:lpstr>Fair Value of Financial Instr26</vt:lpstr>
      <vt:lpstr>Property and Equipment (Tables)</vt:lpstr>
      <vt:lpstr>Debt Financing (Tables)</vt:lpstr>
      <vt:lpstr>Commitments and Contingencies (</vt:lpstr>
      <vt:lpstr>Stock-Based Compensation (Table</vt:lpstr>
      <vt:lpstr>Income Taxes (Tables)</vt:lpstr>
      <vt:lpstr>Organization - Additional Infor</vt:lpstr>
      <vt:lpstr>Summary of Significant Accoun33</vt:lpstr>
      <vt:lpstr>Summary of Significant Accoun34</vt:lpstr>
      <vt:lpstr>Cash, Cash Equivalents and In35</vt:lpstr>
      <vt:lpstr>Cash, Cash Equivalents and In36</vt:lpstr>
      <vt:lpstr>Fair Value of Financial Instr37</vt:lpstr>
      <vt:lpstr>Fair Value of Financial Instr38</vt:lpstr>
      <vt:lpstr>Property and Equipment - Schedu</vt:lpstr>
      <vt:lpstr>Property and Equipment - Additi</vt:lpstr>
      <vt:lpstr>Research and Development Coll41</vt:lpstr>
      <vt:lpstr>Payment Obligations to ALZA - A</vt:lpstr>
      <vt:lpstr>Debt Financing - Additional Inf</vt:lpstr>
      <vt:lpstr>Debt Financing - Additional I44</vt:lpstr>
      <vt:lpstr>Debt Financing - Summary of Lon</vt:lpstr>
      <vt:lpstr>Debt Financing - Future Minimum</vt:lpstr>
      <vt:lpstr>Warrants to Purchase Common S47</vt:lpstr>
      <vt:lpstr>Commitments and Contingencies -</vt:lpstr>
      <vt:lpstr>Commitments and Contingencies49</vt:lpstr>
      <vt:lpstr>Stockholders' Equity - Addition</vt:lpstr>
      <vt:lpstr>Stock-Based Compensation - Addi</vt:lpstr>
      <vt:lpstr>Stock-Based Compensation - Summ</vt:lpstr>
      <vt:lpstr>Stock-Based Compensation - Su53</vt:lpstr>
      <vt:lpstr>Stock-Based Compensation - Su54</vt:lpstr>
      <vt:lpstr>Stock-Based Compensation - Sche</vt:lpstr>
      <vt:lpstr>Income Taxes - Additional Infor</vt:lpstr>
      <vt:lpstr>Income Taxes - Reconciliation o</vt:lpstr>
      <vt:lpstr>Income Taxes - Components of Ne</vt:lpstr>
      <vt:lpstr>Income Taxes - Schedule of Unre</vt:lpstr>
      <vt:lpstr>Employee Benefit Plan - Additi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2:29Z</dcterms:created>
  <dcterms:modified xmlns:dcterms="http://purl.org/dc/terms/" xmlns:xsi="http://www.w3.org/2001/XMLSchema-instance" xsi:type="dcterms:W3CDTF">2016-03-29T16:12:29Z</dcterms:modified>
  <dc:title xmlns:dc="http://purl.org/dc/elements/1.1/">Untitled</dc:title>
  <dc:description xmlns:dc="http://purl.org/dc/elements/1.1/"/>
  <dc:subject xmlns:dc="http://purl.org/dc/elements/1.1/"/>
  <cp:keywords/>
  <cp:category/>
</cp:coreProperties>
</file>